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Additional Cash Flow Elements a"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Due to Related Party" sheetId="10" state="visible" r:id="rId10"/>
    <sheet xmlns:r="http://schemas.openxmlformats.org/officeDocument/2006/relationships" name="Note 5 - Loan Payable, Related " sheetId="11" state="visible" r:id="rId11"/>
    <sheet xmlns:r="http://schemas.openxmlformats.org/officeDocument/2006/relationships" name="Note 6 - Convertible Debt" sheetId="12" state="visible" r:id="rId12"/>
    <sheet xmlns:r="http://schemas.openxmlformats.org/officeDocument/2006/relationships" name="Note 7 - Stockholders' Deficit" sheetId="13" state="visible" r:id="rId13"/>
    <sheet xmlns:r="http://schemas.openxmlformats.org/officeDocument/2006/relationships" name="Note 8 - Commitments and Contin" sheetId="14" state="visible" r:id="rId14"/>
    <sheet xmlns:r="http://schemas.openxmlformats.org/officeDocument/2006/relationships" name="Note 9 - Related Party Transact" sheetId="15" state="visible" r:id="rId15"/>
    <sheet xmlns:r="http://schemas.openxmlformats.org/officeDocument/2006/relationships" name="Note 10 - Settlement of Litigat" sheetId="16" state="visible" r:id="rId16"/>
    <sheet xmlns:r="http://schemas.openxmlformats.org/officeDocument/2006/relationships" name="Note 11 - Subsequent Event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2 - Summary of Significa_7" sheetId="23" state="visible" r:id="rId23"/>
    <sheet xmlns:r="http://schemas.openxmlformats.org/officeDocument/2006/relationships" name="Note 2 - Summary of Significa_8" sheetId="24" state="visible" r:id="rId24"/>
    <sheet xmlns:r="http://schemas.openxmlformats.org/officeDocument/2006/relationships" name="Note 2 - Summary of Significa_9" sheetId="25" state="visible" r:id="rId25"/>
    <sheet xmlns:r="http://schemas.openxmlformats.org/officeDocument/2006/relationships" name="Note 2 - Summary of Signific_10" sheetId="26" state="visible" r:id="rId26"/>
    <sheet xmlns:r="http://schemas.openxmlformats.org/officeDocument/2006/relationships" name="Note 2 - Summary of Signific_11" sheetId="27" state="visible" r:id="rId27"/>
    <sheet xmlns:r="http://schemas.openxmlformats.org/officeDocument/2006/relationships" name="Note 2 - Summary of Signific_12" sheetId="28" state="visible" r:id="rId28"/>
    <sheet xmlns:r="http://schemas.openxmlformats.org/officeDocument/2006/relationships" name="Note 2 - Summary of Signific_13" sheetId="29" state="visible" r:id="rId29"/>
    <sheet xmlns:r="http://schemas.openxmlformats.org/officeDocument/2006/relationships" name="Note 2 - Summary of Signific_14" sheetId="30" state="visible" r:id="rId30"/>
    <sheet xmlns:r="http://schemas.openxmlformats.org/officeDocument/2006/relationships" name="Note 2 - Summary of Signific_15" sheetId="31" state="visible" r:id="rId31"/>
    <sheet xmlns:r="http://schemas.openxmlformats.org/officeDocument/2006/relationships" name="Note 2 - Summary of Signific_16" sheetId="32" state="visible" r:id="rId32"/>
    <sheet xmlns:r="http://schemas.openxmlformats.org/officeDocument/2006/relationships" name="Note 2 - Summary of Signific_17" sheetId="33" state="visible" r:id="rId33"/>
    <sheet xmlns:r="http://schemas.openxmlformats.org/officeDocument/2006/relationships" name="Note 2 - Summary of Signific_18" sheetId="34" state="visible" r:id="rId34"/>
    <sheet xmlns:r="http://schemas.openxmlformats.org/officeDocument/2006/relationships" name="Note 3 - Property and Equipme_2" sheetId="35" state="visible" r:id="rId35"/>
    <sheet xmlns:r="http://schemas.openxmlformats.org/officeDocument/2006/relationships" name="Note 6 - Convertible Debt_ Sche" sheetId="36" state="visible" r:id="rId36"/>
    <sheet xmlns:r="http://schemas.openxmlformats.org/officeDocument/2006/relationships" name="Note 7 - Stockholders' Deficit_" sheetId="37" state="visible" r:id="rId37"/>
    <sheet xmlns:r="http://schemas.openxmlformats.org/officeDocument/2006/relationships" name="Note 7 - Stockholders' Defici_2" sheetId="38" state="visible" r:id="rId38"/>
    <sheet xmlns:r="http://schemas.openxmlformats.org/officeDocument/2006/relationships" name="Note 1 - Basis of Presentation " sheetId="39" state="visible" r:id="rId39"/>
    <sheet xmlns:r="http://schemas.openxmlformats.org/officeDocument/2006/relationships" name="Note 2 - Summary of Signific_19" sheetId="40" state="visible" r:id="rId40"/>
    <sheet xmlns:r="http://schemas.openxmlformats.org/officeDocument/2006/relationships" name="Note 2 - Summary of Signific_20" sheetId="41" state="visible" r:id="rId41"/>
    <sheet xmlns:r="http://schemas.openxmlformats.org/officeDocument/2006/relationships" name="Note 2 - Summary of Signific_21" sheetId="42" state="visible" r:id="rId42"/>
    <sheet xmlns:r="http://schemas.openxmlformats.org/officeDocument/2006/relationships" name="Note 2 - Summary of Signific_22" sheetId="43" state="visible" r:id="rId43"/>
    <sheet xmlns:r="http://schemas.openxmlformats.org/officeDocument/2006/relationships" name="Note 2 - Summary of Signific_23" sheetId="44" state="visible" r:id="rId44"/>
    <sheet xmlns:r="http://schemas.openxmlformats.org/officeDocument/2006/relationships" name="Note 2 - Summary of Signific_24" sheetId="45" state="visible" r:id="rId45"/>
    <sheet xmlns:r="http://schemas.openxmlformats.org/officeDocument/2006/relationships" name="Note 2 - Summary of Signific_25" sheetId="46" state="visible" r:id="rId46"/>
    <sheet xmlns:r="http://schemas.openxmlformats.org/officeDocument/2006/relationships" name="Note 3 - Property and Equipme_3" sheetId="47" state="visible" r:id="rId47"/>
    <sheet xmlns:r="http://schemas.openxmlformats.org/officeDocument/2006/relationships" name="Note 3 - Property and Equipme_4" sheetId="48" state="visible" r:id="rId48"/>
    <sheet xmlns:r="http://schemas.openxmlformats.org/officeDocument/2006/relationships" name="Note 4 - Due to Related Party (" sheetId="49" state="visible" r:id="rId49"/>
    <sheet xmlns:r="http://schemas.openxmlformats.org/officeDocument/2006/relationships" name="Note 5 - Loan Payable, Relate_2" sheetId="50" state="visible" r:id="rId50"/>
    <sheet xmlns:r="http://schemas.openxmlformats.org/officeDocument/2006/relationships" name="Note 6 - Convertible Debt_ Sc_2" sheetId="51" state="visible" r:id="rId51"/>
    <sheet xmlns:r="http://schemas.openxmlformats.org/officeDocument/2006/relationships" name="Note 6 - Convertible Debt (Deta" sheetId="52" state="visible" r:id="rId52"/>
    <sheet xmlns:r="http://schemas.openxmlformats.org/officeDocument/2006/relationships" name="Note 7 - Stockholders' Deficit " sheetId="53" state="visible" r:id="rId53"/>
    <sheet xmlns:r="http://schemas.openxmlformats.org/officeDocument/2006/relationships" name="Note 7 - Stockholders' Defici_3" sheetId="54" state="visible" r:id="rId54"/>
    <sheet xmlns:r="http://schemas.openxmlformats.org/officeDocument/2006/relationships" name="Note 7 - Stockholders' Defici_4" sheetId="55" state="visible" r:id="rId55"/>
    <sheet xmlns:r="http://schemas.openxmlformats.org/officeDocument/2006/relationships" name="Note 8 - Commitments and Cont_2" sheetId="56" state="visible" r:id="rId56"/>
    <sheet xmlns:r="http://schemas.openxmlformats.org/officeDocument/2006/relationships" name="Note 10 - Settlement of Litig_2" sheetId="57" state="visible" r:id="rId57"/>
    <sheet xmlns:r="http://schemas.openxmlformats.org/officeDocument/2006/relationships" name="Note 11 - Subsequent Events (De" sheetId="58" state="visible" r:id="rId58"/>
  </sheets>
  <definedNames/>
  <calcPr calcId="124519" fullCalcOnLoad="1"/>
</workbook>
</file>

<file path=xl/sharedStrings.xml><?xml version="1.0" encoding="utf-8"?>
<sst xmlns="http://schemas.openxmlformats.org/spreadsheetml/2006/main" uniqueCount="322">
  <si>
    <t>Document and Entity Information - $ / shares</t>
  </si>
  <si>
    <t>Nov. 14, 2018</t>
  </si>
  <si>
    <t>Sep. 30, 2018</t>
  </si>
  <si>
    <t>Details</t>
  </si>
  <si>
    <t>Registrant Name</t>
  </si>
  <si>
    <t>Zivo Bioscience, Inc.</t>
  </si>
  <si>
    <t>Registrant CIK</t>
  </si>
  <si>
    <t>SEC Form</t>
  </si>
  <si>
    <t>10-Q</t>
  </si>
  <si>
    <t>Period End date</t>
  </si>
  <si>
    <t>Sep. 30,
		2018</t>
  </si>
  <si>
    <t>Fiscal Year End</t>
  </si>
  <si>
    <t>--12-31</t>
  </si>
  <si>
    <t>Trading Symbol</t>
  </si>
  <si>
    <t>zivo</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Entity Incorporation, State Country Name</t>
  </si>
  <si>
    <t>Nevada</t>
  </si>
  <si>
    <t>Entity Address, Address Line One</t>
  </si>
  <si>
    <t>2804 Orchard Lake Rd., Suite 202</t>
  </si>
  <si>
    <t>Entity Address, City or Town</t>
  </si>
  <si>
    <t>Keego Harbor</t>
  </si>
  <si>
    <t>Entity Address, State or Province</t>
  </si>
  <si>
    <t>MI</t>
  </si>
  <si>
    <t>Entity Address, Postal Zip Code</t>
  </si>
  <si>
    <t>City Area Code</t>
  </si>
  <si>
    <t>Local Phone Number</t>
  </si>
  <si>
    <t>452 9866</t>
  </si>
  <si>
    <t>Entity Listing, Par Value Per Share</t>
  </si>
  <si>
    <t>Condensed Consolidated Balance Sheets (September 30, 2018 unaudited) - USD ($)</t>
  </si>
  <si>
    <t>Dec. 31, 2017</t>
  </si>
  <si>
    <t>Sep. 30, 2017</t>
  </si>
  <si>
    <t>Dec. 31, 2016</t>
  </si>
  <si>
    <t>CURRENT ASSETS:</t>
  </si>
  <si>
    <t>Cash</t>
  </si>
  <si>
    <t>Prepaid Expenses</t>
  </si>
  <si>
    <t>Total Current Assets</t>
  </si>
  <si>
    <t>PROPERTY AND EQUIPMENT, NET</t>
  </si>
  <si>
    <t>TOTAL ASSETS</t>
  </si>
  <si>
    <t>CURRENT LIABILITIES:</t>
  </si>
  <si>
    <t>Accounts Payable</t>
  </si>
  <si>
    <t>Due to Related Party</t>
  </si>
  <si>
    <t>Loans Payable, Related Parties</t>
  </si>
  <si>
    <t>ConvertibleDebenturesPayable, less discount</t>
  </si>
  <si>
    <t>Accrued Interest</t>
  </si>
  <si>
    <t>Accrued Liabilities - Other</t>
  </si>
  <si>
    <t>Total Current Liabilities</t>
  </si>
  <si>
    <t>LONG TERM LIABILITIES:</t>
  </si>
  <si>
    <t>Convertible Debentures Payable, less Discount</t>
  </si>
  <si>
    <t>Total Long Term Liabilities</t>
  </si>
  <si>
    <t>TOTAL LIABILITIES</t>
  </si>
  <si>
    <t>STOCKHOLDERS' DEFICIT:</t>
  </si>
  <si>
    <t>Common Stock, Value</t>
  </si>
  <si>
    <t>Additional Paid-In Capital</t>
  </si>
  <si>
    <t>Accumulated deficit</t>
  </si>
  <si>
    <t>Total Stockholders' Deficit</t>
  </si>
  <si>
    <t>TOTAL LIABILITIES AND STOCKHOLDERS' DEFICIT</t>
  </si>
  <si>
    <t>Condensed Consolidated Balance Sheets (September 30, 2018 unaudited) - Parenthetical - USD ($)</t>
  </si>
  <si>
    <t>Convertible Debentures Payable, Current, Discount</t>
  </si>
  <si>
    <t>Convertible Debentures Payable, Non-current, Discount</t>
  </si>
  <si>
    <t>Common Stock, Par or Stated Value Per Share</t>
  </si>
  <si>
    <t>Common Stock, Shares Authorized</t>
  </si>
  <si>
    <t>Common Stock, Shares, Issued</t>
  </si>
  <si>
    <t>Common Stock, Shares, Outstanding</t>
  </si>
  <si>
    <t>Unaudited Condensed Consolidated Statement of Operations - USD ($)</t>
  </si>
  <si>
    <t>3 Months Ended</t>
  </si>
  <si>
    <t>9 Months Ended</t>
  </si>
  <si>
    <t>REVENUES:</t>
  </si>
  <si>
    <t>COSTS AND EXPENSES:</t>
  </si>
  <si>
    <t>General and Administrative</t>
  </si>
  <si>
    <t>Professional fees and Consulting expense</t>
  </si>
  <si>
    <t>Research and Development</t>
  </si>
  <si>
    <t>Total Costs and Expenses</t>
  </si>
  <si>
    <t>LOSS FROM OPERATIONS</t>
  </si>
  <si>
    <t>OTHER INCOME (EXPENSE):</t>
  </si>
  <si>
    <t>Loss on Extinguishment of Debt</t>
  </si>
  <si>
    <t>Other Income</t>
  </si>
  <si>
    <t>Amortization of Debt Discount</t>
  </si>
  <si>
    <t>Financing Costs</t>
  </si>
  <si>
    <t>Finance costs paid in stock and warrants</t>
  </si>
  <si>
    <t>Interest expense</t>
  </si>
  <si>
    <t>Interest Expense, Related Parties</t>
  </si>
  <si>
    <t>Total Other Income (Expense)</t>
  </si>
  <si>
    <t>NET LOSS</t>
  </si>
  <si>
    <t>BASIC AND DILUTED LOSS PER SHARE</t>
  </si>
  <si>
    <t>WEIGHTED AVERAGE BASIC AND DILUTED SHARES OUTSTANDING</t>
  </si>
  <si>
    <t>Unaudited Condensed Consolidated Statements of Cash Flows - USD ($)</t>
  </si>
  <si>
    <t>Net Cash Provided by (Used in) Operating Activities</t>
  </si>
  <si>
    <t>Net Loss</t>
  </si>
  <si>
    <t>Adjustments to reconcile net loss to net cash used by operating activities:</t>
  </si>
  <si>
    <t>Stock and warrants issued for services rendered - related party</t>
  </si>
  <si>
    <t>Stock and warrants issued for services rendered</t>
  </si>
  <si>
    <t>Warrants issued for Directors' Fees</t>
  </si>
  <si>
    <t>Stock and warrants issued for financing costs</t>
  </si>
  <si>
    <t>Amortization of debt issuance costs (interest expense - related parties)</t>
  </si>
  <si>
    <t>Amortization of bond discount</t>
  </si>
  <si>
    <t>Depreciation expense</t>
  </si>
  <si>
    <t>Changes in assets and liabilities:</t>
  </si>
  <si>
    <t>(Increase) in prepaid expenses</t>
  </si>
  <si>
    <t>(Decrease) in accounts payable</t>
  </si>
  <si>
    <t>Increase (Decrease) in due to related party</t>
  </si>
  <si>
    <t>Increase in accrued liabilities and interest</t>
  </si>
  <si>
    <t>Cash Flows from Investing Activities:</t>
  </si>
  <si>
    <t>Net Cash Provided by (Used in) Financing Activities</t>
  </si>
  <si>
    <t>Proceeds from (payments of) Loan Payable, related party</t>
  </si>
  <si>
    <t>Debt issuance costs</t>
  </si>
  <si>
    <t>Proceeds from issuance of 11% convertible debentures</t>
  </si>
  <si>
    <t>Proceeds from sales of common stock</t>
  </si>
  <si>
    <t>Increase (Decrease) in Cash</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t>
  </si>
  <si>
    <t>Additional Cash Flow Elements and Supplemental Cash Flow Information - USD ($)</t>
  </si>
  <si>
    <t>Jun. 30, 2018</t>
  </si>
  <si>
    <t>Mar. 31, 2018</t>
  </si>
  <si>
    <t>Mar. 31, 2017</t>
  </si>
  <si>
    <t>Discounts on 11% convertible debentures</t>
  </si>
  <si>
    <t>Convertible Notes converted to Shares</t>
  </si>
  <si>
    <t>Warrants issued to purchase shares of stock</t>
  </si>
  <si>
    <t>Debt discount for a restructuring fee related to the debt extinguishment</t>
  </si>
  <si>
    <t>Reclassification of Accrued Interest to 11% Convertible Debentures</t>
  </si>
  <si>
    <t>Common stock issued in payment of an accrued liability</t>
  </si>
  <si>
    <t>Note 1 - Basis of Presentation</t>
  </si>
  <si>
    <t>Notes</t>
  </si>
  <si>
    <t>NOTE 1  BASIS OF PRESENTATION The accompanying unaudited condensed consolidated financial statements include the accounts of Zivo Bioscience, Inc. and its wholly-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se consolidated financial statements are condensed, and therefore do not include all of the information and footnotes required by accounting principles generally accepted in the United States of America for complete financial statements. These unaudited condensed consolidated financial statements should be read in conjunction with the Companys December 31, 2017 consolidated audited financial statements and Notes thereto included in the Annual Report on Form 10-K filed with the SEC on February 21, 2018. The results of operations for the nine months ended September 30, 2018 are not necessarily indicative of the results to be expected for the fiscal year ending December 31, 2018, or any other period. The Company incurred a net loss of $11,538,103 for the nine months ended September 30, 2018. In addition, the Company had a working capital deficiency of $21,571,640 and a stockholders deficit of $21,571,640 at September 30, 2018. These factors continue to raise substantial doubt about the Companys ability to continue as a going concern. During the nine months ended September 30, 2018, the Company raised $2,283,813 from the issuance of common stock and $1,830,000 from the issuance of convertible debentures. There can be no assurance that the Company will be able to raise additional capital. The accompanying unaudited condensed consolidated financial statements do not include any adjustments related to the recoverability or classification of asset-carrying amounts or the amounts and classifications of liabilities that may result should the Company be unable to continue as a going concern.</t>
  </si>
  <si>
    <t>Note 2 - Summary of Significant Accounting Policies</t>
  </si>
  <si>
    <t>NOTE 2  SUMMARY OF SIGNIFICANT ACCOUNTING POLICIES Principles of Consolidation The unaudited condensed consolidated financial statements include the accounts of Zivo Bioscience, Inc. and its wholly-owned subsidiaries, Health Enhancement Corporation, HEPI Pharmaceuticals, Inc., WellMetris, LLC, and Zivo Biologic, Inc. All significant intercompany transactions and accounts have been eliminated in consolidation. 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September 30, 2018, the Company did not have any cash equivalents. Property and Equipment Property and equipment consist of furniture and office equipment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Debt Issuance Costs The Company follows authoritative guidance for accounting for financing costs (as amended) as it relates to convertible debt issuance cost.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4,542,444 and $84,350 for the nine months ended September 30, 2018 and 2017, respectively. Unamortized Debt Issuance Costs in the amounts of $995,516 and $3,877,801 are netted against Convertible Notes Payable on the Condensed Consolidated Balance Sheets presented in these financial statements as of September 30, 2018 and December 31, 2017, respectively. Revenue Recognition We will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record pricing allowances, including discounts based on contractual arrangements with customers, when we recognize revenue as a reduction to both accounts receivable and net revenue. Shipping and Handling Costs Shipping and handling costs are expensed as incurred. For the nine months ended September 30, 2018 and 2017, no shipping and handling costs were incurred. 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2,256,291 and $1,355,085 for the nine months ended September 30, 2018 and 2017, respectively. Stock Based Compensation We account for stock-based compensation in accordance with FASB ASC 718, Compensation  Stock Compensation. During the nine months ended September 30, 2018 and 2017, common stock and warrants were granted to employees and consultants of the Company. As a result of these grants, the Company recorded compensation expense of $969,821 and $1,337,289 for these periods, respectively. The fair value of warrants was estimated on the date of grant using the Black-Scholes option-pricing model based on the following weighted average assumptions: Nine months ended September 30, 2018 2017 Expected volatility 174.51% to 178.54% 175.05% to 177.58% Expected dividends 0% 0% Expected term 5 years 5 years Risk free rate 2.36% to 2.96% 1.63% to 1.93%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September 30, 2018, consisted of 225,711,412 common shares issuable upon the conversion of convertible debentures and related accrued interest and 164,252,598 common shares issuable upon the exercise of outstanding warrants. Potentially dilutive securities as of September 30, 2017, consisted of 186,314,359 common shares issuable upon the conversion of convertible debentures and related accrued interest and 52,151,754 common shares issuable upon the exercise of outstanding warrants. For the nine months ended September 30, 2018 and 2017 diluted and basic weighted average shares are the same, as potentially dilutive shares are anti-dilutive. Advertising Advertising costs are charged to operations when incurred. There were no advertising costs for the nine months ended September 30, 2018 and 2017. 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Reclassifications Certain items in these consolidated financial statements have been reclassified to conform to the current period presentation. Future Impact of Recently Issued Accounting Standards In May 2014, the Financial Accounting Standards Board (FASB) issued Accounting Standards Update No. 2014-09 (ASU 2014-09), Revenue from Contracts with Customers. In February 2016, the FASB issued ASU No. 2016-02, Leases Management does not believe there would have been a material effect on the accompanying financial statements had any other recently issued, but not yet effective, accounting standards been adopted in the current period. Implementation of ASU 2015-03 The FASB has issued Accounting Standards Update (ASU) No. 2015-03, Simplifying the Presentation of Debt Issuance Costs,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For public business entities, the guidance in the ASU is effective for fiscal years, and interim periods within those fiscal years, beginning after December 15, 2015. Although the Company adopted ASU-2015-03 in the first quarter of 2016, the Company discovered during the quarter ended June 30, 2018 that ASU-2015-03 was improperly implemented as it pertains to the classification of deferred finance costs (debt issuance costs) on its balance sheet. The balance sheet below illustrates the presentation of the December 31, 2017 balance sheet as if ASU 2015-03 had been implemented properly: CONSOLIDATED BALANCE SHEET As Originally Reported Effect of Change As Revised December 31, 2017 December 31, 2017 December 31, 2017 ASSETS CURRENT ASSETS: Cash $ 317,135 $ - $ 317,135 Prepaid Expenses 15,143 - 15,143 Total Current Assets 332,278 - 332,278 PROPERTY AND EQUIPMENT, NET - OTHER ASSETS Deferred Finance Costs, net 3,877,801 (3,877,801) (A) - TOTAL ASSETS $ 4,210,079 $ (3,877,801) $ 332,278 December 31, 2017 December 31, 2017 December 31, 2017 LIABILITIES AND STOCKHOLDERS DEFICIT CURRENT LIABILITIES: Accounts Payable $ 541,710 $ - $ 541,710 Due to Related Party 475,834 - 475,834 Loans Payable, Related Parties 394,019 - 394,019 Convertible Debentures Payable, less unamortized discounts and debt issuance costs of $0 and $0 at December 31, 2017- Originally, and December 31, 2017 - As Revised, respectively 1,490,000 - 1,490,000 Accrued Interest 1,649,240 - 1,649,240 Accrued Liabilities  Other 10,000 - 10,000 Total Current Liabilities 4,560,803 - 4,560,803 LONG TERM LIABILITIES: Convertible Debentures Payable, less unamortized discounts and debt issuance costs of $458,072 and $4,335,873 at December 31, 2017- Originally, and December 31, 2017 - As Revised, respectively 15,953,768 (3,877,801) (B) 12,075,967 Total Long Term Liabilities 15,953,768 (3,877,801) 12,075,967 TOTAL LIABILITIES 20,514,571 (3,877,801) 16,636,770 COMMITMENTS AND CONTINGENCIES STOCKHOLDERS DEFICIT: Common stock, $.001 par value, 700,000,000 shares authorized; 168,500,743 and 141,106,061 issued and outstanding at September 30, 2018 and December 31, 2017 141,107 - 141,107 Additional Paid-In Capital 47,366,814 - 47,366,814 Accumulated deficit (63,812,413) - (63,812,413) Total Stockholders Deficit (16,304,492) - (16,304,492) TOTAL LIABILITIES AND STOCKHOLDERS DEFICIT $ 4,210,079 $ (3,877,801) $ 332,278 (A) Total Assets decreased in the amount of $3,877,801 as a result of the reclassification of net deferred finance costs (debt issuance costs). (B) Long Term and Total Liabilities decreased in the amount of $3,877,801 as a result of the reclassification of net deferred finance costs (debt issuance costs) as a direct deduction of the amount of the related convertible debt. The revisions related to the implementation of ASU 2015-03 did not have an effect on any previously reported net losses, working capital or stockholders deficit.</t>
  </si>
  <si>
    <t>Note 3 - Property and Equipment</t>
  </si>
  <si>
    <t>NOTE 3  PROPERTY AND EQUIPMENT Property and equipment at September 30, 2018 and December 31, 2017 consisted of the following: September 30, 2018 December 31, 2017 (Unaudited) Furniture and fixtures $ 20,000 $ 20,000 Equipment 80,000 80,000 100,000 100,000 Less accumulated depreciation and amortization (100,000) (100,000) $ - $ - Depreciation and amortization were $-0- and $18,750 for the nine months ended September 30, 2018 and 2017 respectively.</t>
  </si>
  <si>
    <t>Note 4 - Due to Related Party</t>
  </si>
  <si>
    <t>NOTE 4  DUE TO RELATED PARTY As of September 30, 2018, and December 31, 2017, the Company owed HEP Investments, LLC, a related party, cumulative balances of $409,934 and $475,834, respectively. The basis for the payable is a 5.4% cash finance fee for monies invested in the Company in the form of convertible debt (see Note 6). For nine months ended September 30, 2018 and 2017, the Company incurred finance costs related to these transactions of $89,100 and $189,000, respectively.</t>
  </si>
  <si>
    <t>Note 5 - Loan Payable, Related Parties</t>
  </si>
  <si>
    <t xml:space="preserve">NOTE 5  LOAN PAYABLE, RELATED PARTIES Christopher Maggiore As of, September 30, 2018 and December 31, 2017, Mr. Christopher Maggiore, a director and a significant shareholder of the Company, had a cumulative balance of funds loaned to the Company of $176,405 and $176,405, respectively. The Company has agreed to pay 11% interest on this loan. During the nine months ended September 30, 2018, Mr. Maggiore advanced an additional $500,000 to the Company, and on May 1, 2018, he used $500,000 of his loan balance to fund the cash purchase of 5,000,000 units of the Company at $.10 per unit. Each unit consisted of share of common stock and warrants to purchase 20% of one share of common stock of the Company (1,000,000 warrants). As of September 30, 2018, and September 30, 2017, accrued interest on the outstanding indebtedness totaled $102,528 and $59,652, respectively. HEP Investments, LLC In addition to amounts owed to HEP Investments from its Due to Related Party debt (see Note 4) and pursuant to the terms of its Convertible Debt agreement (see Note 6), as of January 1, 2017, the Company owed HEP Investments an additional $69,574 for loan advances. During the year ended December 31, 2017, HEP Investments lent the Company an additional $4,148,040. Pursuant to the terms of the agreement with HEP Investments, $4,000,000 of these loans were recorded as 11% Convertible Secured Promissory Notes, leaving a remaining balance of $217,614 as of December 31, 2017. During the nine months ended September 30, 2018, HEP Investments loaned the Company $1,616,187 (see Note 6 - Convertible Debt). Pursuant to the terms of our agreement with HEP Investments, $1,830,000 of these loans were converted to 11% Convertible Secured Promissory Notes, leaving a remaining balance of $3,801 as of September 30, 2018. </t>
  </si>
  <si>
    <t>Note 6 - Convertible Debt</t>
  </si>
  <si>
    <t xml:space="preserve">NOTE 6  CONVERTIBLE DEBT HEP Investments, LLC On December 2, 2011, the Company and HEP Investments, LLC, a Michigan limited liability company (Lender), entered into the following documents, effective as of December 1, 2011, as amended through March 1, 2017: (i) a Loan Agreement under which the Lender has agreed to advance up to $17,500,000 to the Company, subject to certain conditions, and (ii) a Convertible Secured Promissory Note in the principal amount of $17,500,000 (Note) (of which $18,211,839 has been advanced as of September 30, 2018) and (iii) a Security Agreement, under which the Company granted the Lender a security interest in all of its assets and (iv) issue the Lender warrants to purchase 1,666,667 shares of common stock at an exercise price of $.12 per share (including a cashless exercise provision) which expired September 30, 2016 (from the original December 1, 2011 agreement), (v) enter into a Registration Rights Agreement with respect to all the shares of common stock issuable to the Lender in connection with the Loan transaction, in each case subject to completion of funding of the full $2,000,000 called for by the Loan Agreement,. and (vi) an Intellectual Property security agreement under which the Company and its subsidiaries granted the Lender a security interest in all their respective intellectual properties, including patents, in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In the March 1, 2017 agreements, the Company and HEP Investments (Lender), also entered into the following documents: (i) Eighth Amendment to Loan Agreement under which the Lender has agreed to advance up to a total of $17,500,000 to the Company, subject to certain conditions, and (ii) a Ninth Amended and Restated Senior Secured Convertible Promissory Note. The Eighth Amendment to Loan Agreement amends and restates the Seventh Amendment to Loan Agreement, which was entered into with the Lender on December 31, 2015 and disclosed in the Companys Form 8-K Current Report filed on January 7, 2016. The Ninth Amended and Restated Senior Secured Convertible Promissory Note resets the total outstanding debt as of March 1, 2017 and provides for a maturity date of September 30, 2018. The total outstanding debt as of March 1, 2017 was $12,721,839. The amount includes unpaid principal of $9,147,200, interest outstanding as of February 28, 2017 of $2,694,639 and restructuring and legal fees of $600,000. The Company recorded a debt discount of $600,000 related to the restructuring of the $12,441,839, 11% convertible note on March 1, 2017. The stated rate of the new debt was unchanged from the previous debt agreement and the estimated fair value of the new debt approximates its carrying amount (principal plus accrued interest at the date of the modification). In accordance with FASB ASC 470-60 Debt-Troubled Debt Restructurings by Debtors, the Company recorded a Loss on Extinguishment of Debt on March 1, 2017 of $406,482 which represented the remaining unamortized discount as of March 1, 2017. The Company, as consideration for the extension of the maturity date to September 30, 2018, agreed to change the conversion price of the $12,441,839 Convertible Promissory Note from conversion prices ranging from $.10 to $.30 per share to $.10 per share. During the nine months ended September 30, 2017, the Company recorded debt discounts, related to $3,500,000 of Notes in the amount of $225,453, to reflect the relative fair value of the related warrants pursuant to FASB ASC 470-20-30  Debt with Conversion and Other Options: Beneficial Conversion Features as a reduction to the carrying amount of the convertible debt and an addition to additional paid-in capital. The $3,500,000 of Notes are convertible at $.10 per share. The Company is amortizing the debt discount over the term of the debt. Amortization of the debt discounts was $427,626 for the nine months ended September 30, 2017. On March 3, 2017, as a result of the settlement of litigation with a shareholder, HEP Investments agreed to reduce the principal due to the Lender by $280,000 (see Note 10). On July 14, 2017, the Lender converted $30,000 of the debt into 300,000 shares of the Companys common stock (at $.10 per share). On July 19, 2017, the Board of Directors approved the issuance to Lender of a warrant to purchase 50 million shares of common stock at an exercise price of $.10 for a term of five years on the basis of $2.5 million funding through the 11% convertible note (at a conversion price of $.10). This warrant is in addition to 10% warrant coverage (five-year term) provided to Lender in connection with investments in convertible debt pursuant to existing agreements. The warrant was issued on November 20, 2017 as the related funding was complete. The warrant has a cashless exercise provision. The warrants were valued at $4,274,761 using the Black Scholes pricing model relying on the following assumptions: volatility 175.10%; annual rate of dividends 0%; discount rate 2.09%. In an agreement dated July 21, 2017 (Participation Agreement) between Lender and Strome Mezzanine Fund LP (Participant), the Participant agreed to fund a total of $1.5 million (the committed funding), through the Lenders 11% convertible note (at a conversion price of $.10). The Company also agreed to a Right of First Refusal (ROFR) with the Participant. The Company would give the Participant the ROFR to invest funds into the Company on the same terms and conditions (Right of Participation) as negotiated by the Company with a third party, provided that the Right of Participation must be exercised within 10 days. Certain exclusions apply relating to the committed funding from parties unrelated to the Participant. This ROFR terminates on the third (3) anniversary of the Agreement. The Participant has an agreement with the Lender that upon the funding of the Participants $1.5 million by November 20, 2017, the Lender would allocate a portion (50%) of the warrant to purchase 50 million shares of common stock at a conversion price of $.10 issued to the Participant on the $2.5 million funding through the 11% convertible note as discussed above. On July 24, 2017 the Lender funded $1,000,000 of the $2.5 million (of which $500,000 is from the Lender and $500,000 is from the Participant). Due to this additional funding, the Company issued to the Lender a $1,000,000, 11% convertible note (at a conversion price of $.10) and warrants to purchase 1,000,000 shares of common stock, at a conversion price of $.10 for a term of five years. On September 25, 2017 the Lender funded an additional $1,000,000 of the $2.5 million (of which $500,000 is from the Lender and $500,000 is from the Participant). Due to this additional funding, the Company issued to the Lender a $1,000,000, 11% convertible note (at a conversion price of $.10) and warrants to purchase 1,000,000 shares of common stock, at a conversion price of $.10 for a term of five years. On November 20, 2017 the Lender funded an additional $500,000 of the $2.5 million (of which $500,000 is from the Participant). Due to this additional funding, the Company issued to the Lender a $500,000, 11% convertible note (at a conversion price of $.10) and warrants to purchase 500,000 shares of common stock, at a conversion price of $.10 for a term of five years. During the year ended December 31, 2017, the Company recorded debt discounts, related to $4,000,000 of Notes in the amount of $264,826 to reflect the relative fair value of the related warrants pursuant to FASB ASC 470-20-30  Debt with Conversion and Other Options: Beneficial Conversion Features as a reduction to the carrying amount of the convertible debt and an addition to additional paid-in capital. The relative fair value of the debt discounts of $264,826 were calculated using the Black Scholes pricing model relying on the following assumptions: volatility 175.08 to 176.97%; annual rate of dividends 0%; discount rate 1.63% to 2.09%. The $4,000,000 of Notes are convertible at $.10 per share. The Company is amortizing the debt discount over the term of the debt. Amortization of the debt discounts were $574,716 for the year ended December 31, 2017. On October 18, 2017 the Company, Lender and Participant entered into an Amended and Restated Registration Rights Agreement (Amended Agreement). The Company and Lender are party to that certain Registration Rights Agreement, dated December 1, 2011 (Original Agreement) (filed as Exhibit 10.10 filed with the Companys 2011 Form 10-K filed on March 30, 2012). In the Funding Agreement (dated July 21, 2017) between Lender and Participant, the Participant agreed to fund a total of $1.5 million through the Lenders 11% convertible note (at a conversion price of $.10). On January 31, 2018, the Company and HEP Investments, LLC (Lender), entered into the following documents, effective as of January 31, 2018: (i) Ninth Amendment to Loan Agreement under which the Lender has agreed to advance up to a total of $17,500,000 to the Company, subject to certain conditions, and (ii) a Tenth Amended and Restated Senior Secured Convertible Promissory Note. The Ninth Amendment to Loan Agreement amends and restates the Eighth Amendment to Loan Agreement, which was entered into with the Lender on March 1, 2017 and disclosed in the Companys Form 8-K Current Report filed on March 6, 2017. The Tenth Amended and Restated Senior Secured Convertible Promissory Note extends the maturity date for all convertible debt due to HEP Investments to April 1, 2019, including the payment of any interest due and owing at that time. In consideration for extending the maturity date of the Loan to April 1, 2019 in accordance with the Tenth Amended and Restated Senior Convertible Promissory Note, the Company agreed to issue to the Lender warrants to purchase 3,250,000 shares of common stock at an exercise price of $.10 with a term of 5 years. The warrants were valued at $246,496 using the Black Scholes pricing model relying on the following assumptions: volatility 175.81%; annual rate of dividends 0%; discount rate 2.41%. The Company determined that the modification of these Notes was not a substantial modification in accordance with ASC 470-50, Modifications and Extinguishments. During the quarter ended March 31, 2018 the Company issued $500,000 of 11% Convertible Debt and recorded a debt discount of $43,520, to reflect the relative fair value of the related warrants pursuant to FASB ASC 470-20-30  Debt with Conversion and Other Options: Beneficial Conversion Features as a reduction to the carrying amount of the convertible debt and an addition to additional paid-in capital. The relative fair value of the warrants were calculated using the Black Scholes pricing model relying on the following assumptions: volatility 175.49 to 176.05%; annual rate of dividends 0%; discount rate 2.09% to 2.57% and debt discounts of $43,520 were recorded. On April 30, 2018, the Board of Directors approved the issuance to Lender of a warrant to purchase 50 million shares of common stock at an exercise price of $.10 for a term of five years on the basis of $4 million funding through a combination of sales of common stock and the issuances of 11% convertible notes (at a conversion price of $.10) to HEP Investments. This warrant is in addition to 10% warrant coverage (five-year term) provided to Lender in connection with investments in convertible debt pursuant to existing agreements. A warrant for 25 million shares of common stock at an exercise price of $.10 for a term of five years was issued on June 6, 2018 as $2 million of the related $4 million funding was complete. A portion of the warrant has a cashless exercise provision. The related issued warrants were valued at $3,116,485 using the Black Scholes pricing model relying on the following assumptions: volatility 175.02%; annual rate of dividends 0%; discount rate 2.77%. The Company recorded $2,039,448 of these costs, which represents the amount attributable to the sale of common stock, as a reduction to additional paid-in-capital and $1,077,037 was recorded as a Debt Issuance Cost on the Companys Balance Sheet as a direct deduction of 11% convertible notes payable. On May 12, 2018, the Lender converted $30,000 of the debt and $9,231 of accrued interest into 392,310 shares of the Companys common stock (at $.10 per share). On May 16, 2018, the Company and HEP Investments, LLC (Lender), entered into the following documents, effective as of May 16, 2018: (i) Tenth Amendment to Loan Agreement under which the Lender has agreed to advance up to a total of $20,000,000 to the Company, subject to certain conditions, and (ii) an Eleventh Amended and Restated Senior Secured Convertible Promissory Note. The Tenth Amendment to Loan Agreement amends and restates the Ninth Amendment to Loan Agreement, which was entered into with the Lender on January 31, 2018 and disclosed in the Companys Form 8-K Current Report filed on May 18, 2018. The Eleventh Amended and Restated Senior Secured Convertible Promissory Note increased amount that the Lender can advance to $20,000,000. In consideration for increasing the advance amount to $20,000,000 in accordance with the Eleventh Amended and Restated Senior Convertible Promissory Note, the Company agreed to issue to the Lender warrants to purchase 5,000,000 shares of common stock at an exercise price of $.10 with a term of 5 years. The warrants were valued at $476,464 using the Black Scholes pricing model relying on the following assumptions: volatility 174.80%; annual rate of dividends 0%; discount rate 2.94%. The Company determined that the modification of these Notes was not a substantial modification in accordance with ASC 470-50, Modifications and Extinguishments. On June 6, 2018 the Lender and Strome Mezzanine Fund LP and Strome Alpha Fund LP (Participant) entered into the First Amended and Restated Participation Agreement (amending the June 17, 2017 agreement) whereby the Participant agreed to fund a total of $691,187 (the committed funding), through the Lenders 11% convertible note (at a conversion price of $.10). The Company also agreed to a Right of First Refusal (ROFR) with the Participant. The Company would give the Participant the ROFR to invest funds into the Company on the same terms and conditions (Right of Participation) as negotiated by the Company with a third party, provided that the Right of Participation must be exercised within 10 days. Certain exclusions apply relating to the committed funding from parties unrelated to the Participant. This ROFR terminates on the third (3) anniversary of the Agreement. The Participant has an agreement with the Lender and the Company, that upon the funding of the Participants full $2 million ($1,308,813 though the purchase of common stock from the Company and $691,187 through the purchase of HEP Investments 11% convertible note (at a conversion price of $.10)), a warrant for 25 million shares of common stock at an exercise price of $.10 for a term of five years would be allocated from the warrant for 50 million shares of common stock authorized in the April 30, 2018 Board of Directors Resolution. The total funding of $2 million was achieved on June 6, 2018. During the quarter ended June 30, 2018 the Company issued $1,000,000 of 11% Convertible Debt and recorded debt discounts of $576,396, to reflect the relative fair value of the related warrants pursuant to FASB ASC 470-20-30  Debt with Conversion and Other Options: Beneficial Conversion Features (ASC 470-20) as a reduction to the carrying amount of the convertible debt and an addition to additional paid-in capital. In accordance with ASC 470-20, the Company valued the beneficial conversion feature and recorded the amount of $470,709 as a reduction to the carrying amount of the convertible debt and as an addition to paid-in capital. Additionally, the relative fair value of the warrants was calculated and recorded at $105,687 as a further reduction to the carrying amount of the convertible debt and an addition to additional paid-in capital. The Company is amortizing the debt discount over the term of the debt. The relative fair value of the debt discounts of $576,396 were calculated using the Black Scholes pricing model relying on the following assumptions: volatility 174.59 to 175.64%; annual rate of dividends 0%; discount rate 2.77% to 2.81% During the quarter ended September 30, 2018 the Company issued $330,000 of 11% Convertible Debt and recorded debt discounts of $134,499, to reflect the relative fair value of the related warrants pursuant to FASB ASC 470-20-30  Debt with Conversion and Other Options: Beneficial Conversion Features (ASC 470-20) as a reduction to the carrying amount of the convertible debt and an addition to additional paid-in capital. In accordance with ASC 470-20, the Company valued the beneficial conversion feature and recorded the amount of $113,829 as a reduction to the carrying amount of the convertible debt and as an addition to paid-in capital. Additionally, the relative fair value of the warrants was calculated and recorded at $20,670 as a further reduction to the carrying amount of the convertible debt and an addition to additional paid-in capital. The Company is amortizing the debt discount over the term of the debt. The relative fair value of the debt discounts of $20,670 were calculated using the Black Scholes pricing model relying on the following assumptions: volatility 177.79 to 178.73%; annual rate of dividends 0%; discount rate 2.72% to 2.96% The Company is amortizing the debt discount over the term of the debt. Amortization of the debt discounts were $522,045 for the nine months ended September 30, 2018. As of September 30, 2018, the total shares of common stock, if the Lender converted the complete $18,211,839 of convertible debt and the related accrued interest of $2,742,792, would be 209,546,307 shares, not including any future interest charges which may be converted into common stock. The Company has agreed to pay a closing fee of 9% in connection with the Loan transaction (as funding levels are achieved), consisting of 5.4% in cash and 3.6% paid in shares of common stock valued at various amounts based on the timing of the funding and the related stock price. In certain instances, the Lender has agreed to a reduced closing fee based on the involvement of the Investment Banker (Note 8  Commitments and Contingencies: Investment Banking, M&amp;A and Corporate Advisory Agreement). Paulson Investment Company, LLC - Related Debt On August 24, 2016, the Company entered into a Placement Agent Agreement with Paulson Investment Company, LLC (Paulson). This agreement provides that Paulson can provide up to $2 million in financings through accredited investors (as defined by Regulation D of the Securities Act of 1933, as amended). As of December 31, 2016, the Company received funding of $1,250,000 through seven (7) individual loans (the New Lenders). Each loan includes a (i) a Loan Agreement relating to the individual loan, (ii) a Convertible Secured Promissory Note (New Lenders Notes) in the principal amount of the loan, (iii) a Security Agreement under which the Company granted the Lender a security interest in all of its assets and (iv) an Intercreditor Agreement with HEP Investments, LLC (HEP) whereby HEP and the New Lenders agree to participate in all collateral a pari passu On September 24, 2018, one New Lender converted $300,000 of the debt and $64,280 of accrued interest into 3,642,800 shares of the Companys common stock (at $.10 per share). The New Lenders Notes are convertible into the Companys common stock at $.10 per share and bear interest at the rate of 11% per annum. The New Lenders Notes must be repaid as follows: accrued interest must be paid on the first and second anniversary of the Note and unpaid principal not previously converted into common stock must be repaid on the second anniversary of the Note. As of September 30, 2018, certain of the New Lender Notes were due and in default, although the Company did not receive a demand for payment from the Noteholders. The default interest rate is 16% per annum. The Company is in discussions through intermediaries with the remaining six (6) New Lenders to determine their intentions. Other Debt In September 2014, the Lender agreed to rolling 30 day extensions until notice is given to the Company to the contrary. The Company determined that the modification of these Notes was not a substantial modification in accordance with ASC 470-50, Modifications and Extinguishments. Convertible debt consists of the following: September 30, 2018 December 31, 2017 (Unaudited) (Revised) 1% Convertible notes payable, due October 31, 2018 $ 240,000 $ 240,000 11% Convertible note payable  HEP Investments, a related party, net of unamortized discount and debt issuance costs of $1,685,956 and $4,335,873 at September 30, 2018 and December 31, 2017, respectively, due April 1, 2019 (September 30, 2018 at December 31, 2017). 16,525,883 12,075,967 11% Convertible note payable  New Lenders; placed by Paulson, due at various dates ranging from September 2018 to October 2018 950,000 1,250,000 17,715,883 13,565,967 Less: Current portion 17,715,883 1,490,000 Long term portion $ - $ 12,075,967 As of September 30, 2018, the reductions to Notes Payable of $1,685,956 consisted of, unamortized discounts of $690,440 and debt issuance costs of $995,516. As of December 31, 2017, the reductions of Notes Payable of $4,335,873 consisted of unamortized discounts of $458,072 and debt issuance costs of $3,877,801. Amortization of debt discounts was $522,045 and $427,626 for the nine months ended September 30, 2018 and 2017, respectively. </t>
  </si>
  <si>
    <t>Note 7 - Stockholders' Deficit</t>
  </si>
  <si>
    <t>NOTE 7  STOCKHOLDERS DEFICIT Board of Directors fees On September 11, 2017, the board of directors granted to each of its Directors warrants to purchase 500,000 shares of common stock at an exercise price of $.07 per share. The warrants have a term of five years and vest immediately. The warrants were valued at $166,668 using the Black Scholes pricing model relying on the following assumptions: volatility 175.54%; annual rate of dividends 0%; discount rate 1.71%. In addition, each director is entitled to receive $10,000 for each annual term served. On September 28, 2018, the board of directors granted to each of its Directors warrants to purchase 500,000 shares of common stock at an exercise price of $.14 per share. The warrants have a term of five years and vest immediately. The warrants were valued at $384,065 using the Black Scholes pricing model relying on the following assumptions: volatility 178.54%; annual rate of dividends 0%; discount rate 2.96%. In addition, each director is entitled to receive $10,000 for each annual term served. The Company recorded directors fees of $414,065 and $196,668 during the nine months ended September 30, 2018 and 2017, representing common stock warrants and cash fees. Stock Based Compensation On April 18, 2017, the Company entered into a Limited License Agreement (License Agreement) with NutriQuest, LLC (NutriQuest), as disclosed in a Form 8-K filed on April 26, 2017. Pursuant to the agreement, the Company issued NutriQuest warrants to purchase 687,227 shares of common stock valued at $39,189 using the Black Scholes pricing model relying on the following assumptions: volatility 175.75%; annual rate of dividends 0%; discount rate 1.78%. The warrants are exercisable at $.08 per share and expire five (5) years from the date of issuance. The License Agreement provides that the Company is obligated to pay a termination fee to NutriQuest if the parties are unable to agree upon quality and volume delivered standards. During the nine months ended September 30, 2017, the Company issued warrants to purchase 17,000,000 shares of common stock. In the first quarter, the Company issued warrants to purchase 500,000 shares of common stock at an exercise price of $.10 with a term of 5 years pursuant to an agreement as a financial consultant. The warrants were valued at $33,148 using the Black Scholes pricing model relying on the following assumptions: volatility 175.05%; annual rate of dividends 0%; discount rate 1.87%. In the third quarter, the Company issued warrants to purchase 16,250,000 shares of common stock at an exercise price of $.06 to $.07 with a term of 5 years pursuant to agreements with financial consultants. The warrants were valued at $923,430 using the Black Scholes pricing model relying on the following assumptions: volatility 175.61% to 175.58%; annual rate of dividends 0%; discount rate 1.63% to 1.79%. Also, in the third quarter, the Company issued warrants to purchase 250,000 shares of common stock at an at an exercise price of $.07 with a term of 5 years pursuant to an agreement with a research consultant. The warrants were valued at $16,667 using the Black Scholes pricing model relying on the following assumptions: volatility 175.61%; annual rate of dividends 0%; discount rate 1.63%. During the nine months ended September 30, 2018, pursuant to Board of Directors authorization, the Company issued warrants to purchase 1,000,000 shares of common stock at an exercise price of $.11 with a term of 5 years to a consultant (Executive Director of Asia Operations  see Note 9  Related Party Transactions). The warrants were valued at $163,798 using the Black Scholes pricing model relying on the following assumptions: volatility 176.10%; annual rate of dividends 0%; discount rate 2.77%. Further, the Company issued warrants to purchase 2,326,504 shares of common stock at an exercise price of $.11 with a term of 5 years to an investment banker. The warrants were valued at $245,040 using the Black Scholes pricing model relying on the following assumptions: volatility 177.09%; annual rate of dividends 0%; discount rate 2.69%. Stock Issuances During the nine months ended September 30, 2017, in connection with the issuance of $3,500,000 in principal of 11% Convertible Debenture the Company issued to HEP Investments 1,735,714 shares of common stock valued at $126,000 and a five-year warrant to purchase 3,500,000 shares of common stock at an exercise price of $.10 per share. The Company also issued 250,000 shares of common stock valued at $22,500 as discussed in Note 10 - Settlement of Litigation  Related Party. During the nine months ended September 30, 2018, in connection with the issuance of $1,830,000 in principal of 11% Convertible Debenture the Company issued to HEP Investments, a related party, 521,442 shares of common stock valued at $59,400 and a five-year warrant to purchase 1,655,000 shares of common stock at an exercise price of $.10 per share. In addition, the Company received proceeds of $2,283,813 from the issuance of 22,838,129 shares of common stock. Executive Compensation As additional compensation for serving as Chief Financial Officer (CFO), the Company, quarterly, issues warrants to purchase 50,000 shares of common stock to Philip M. Rice at the prevailing market price with a term of 5 years, provided that the preceding quarterly and annual filings were submitted in a timely and compliant manner, at which time such warrants would vest. On March 31, 2017, the Company issued the CFO warrants to purchase 50,000 shares of common stock at $.08. The warrants were valued at $3,317 using the Black Scholes pricing model relying on the following assumptions: volatility 175.53%; annual rate of dividends 0%; discount rate 1.93%. On May 12, 2017, the Company issued the CFO warrants to purchase 50,000 shares of common stock at $.09. The warrants were valued at $4,283 using the Black Scholes pricing model relying on the following assumptions: volatility 176.74%; annual rate of dividends 0%; discount rate 1.93%. On August 11, 2017, the Company issued the CFO warrants to purchase 50,000 shares of common stock at $.06. The warrants were valued at $2,363 using the Black Scholes pricing model relying on the following assumptions: volatility 177.01%; annual rate of dividends 0%; discount rate 1.74%. On February 21, 2018, the Company issued the CFO warrants to purchase 50,000 shares of common stock at $.11. The warrants were valued at $5,255 using the Black Scholes pricing model relying on the following assumptions: volatility 177.09%; annual rate of dividends 0%; discount rate 2.69%. On April 23, 2018, the Company issued the CFO warrants to purchase 50,000 shares of common stock at $.10. The warrants were valued at $4,762 using the Black Scholes pricing model relying on the following assumptions: volatility 174.51%; annual rate of dividends 0%; discount rate 2.83%. On August 14, 2018, the Company issued the CFO warrants to purchase 50,000 shares of common stock at $.12. The warrants were valued at $5,737 using the Black Scholes pricing model relying on the following assumptions: volatility 177.70%; annual rate of dividends 0%; discount rate 2.77%. During the nine months ended September 30, 2018, the Company issued the following warrants pursuant to offers of employment with three employees: 1) to purchase 500,000 shares of common stock at an exercise price of $.10 with a term of 5 years (these warrants were valued at $33,045 using the Black Scholes pricing model relying on the following assumptions: volatility 175.59%; annual rate of dividends 0%; discount rate 2.36%); 2) to purchase 500,000 shares of common stock at an exercise price of $.11 with a term of 5 years (these warrants were valued at $81,897 using the Black Scholes pricing model relying on the following assumptions: volatility 176.04%; annual rate of dividends 0%; discount rate 2.81%); and 3) to purchase 1,000,000 shares of common stock at an exercise price of $.11 with a term of 5 years (these warrants were valued at $163,798 using the Black Scholes pricing model relying on the following assumptions: volatility 176.10%; annual rate of dividends 0%; discount rate 2.77%). These warrants will vest one year from issuance (June 19, 2019) (the Company has recorded $46,222 as stock-based compensation during the nine months ended September 30, 2018, the remaining cost will be amortized over the course of the vesting period). Common Stock Warrants A summary of the status of the Companys warrants is presented below. September 30, 2018 December 31, 2017 Number of Warrants Weighted Average Exercise Price Number of Warrants Weighted Average Exercise Price Outstanding, beginning of year 119,301,754 $ 0.09 32,071,901 $ 0.10 Issued 46,181,504 0.10 88,737,227 0.09 Exercised - - 0 - Cancelled - - 0 - Expired (1,230,660) 0.25 (1,507,374) 0.13 Outstanding, end of period 164,252,598 $ 0.09 119,301,754 $ 0.09 Common Stock Warrants Warrants outstanding and exercisable by price range as of September 30, 2018 were as follows: Outstanding Warrants Exercisable Warrants Exercise Price Number Weighted Average Remaining Contractual Life in Years Exercise Price Number Weighted Average Exercise Price $ 0.05 1,250,000 2.95 $ 0.05 1,250,000 $ 0.05 0.06 16,050,000 3.84 0.06 16,050,000 0.06 0.07 3,000,000 3.95 0.07 3,000,000 0.07 0.08 34,612,227 3.24 0.08 34,612,227 0.08 0.09 775,000 2.71 0.09 775,000 0.09 0.10 101,608,704 4.17 0.10 99,203,704 0.10 0.11 2,550,000 4.67 0.11 1,970,203 0.11 0.12 100,000 3.37 0.12 100,000 0.12 0.14 2,550,000 4.92 0.14 2,550,000 0.14 0.15 1,356,667 0.95 0.15 1,356,667 0.15 0.17 50,000 0.50 0.17 50,000 0.17 0.19 50,000 0.62 0.19 50,000 0.19 0.25 50,000 0.13 0.25 50,000 0.25 0.30 250,000 0.18 0.30 250,000 0.30 164,252,598 4.13 161,267,801 $ 0.09</t>
  </si>
  <si>
    <t>Note 8 - Commitments and Contingencies</t>
  </si>
  <si>
    <t>NOTE 8  COMMITMENTS AND CONTINGENCIES Employment Agreement The Companys Chief Executive Officer, Andrew Dahl, is serving under the terms of an employment agreement dated December 16, 2011 as amended August 11, 2016. Under the agreement, Mr. Dahl serves as CEO for one year terms, subject to automatic renewal, unless either party terminates the Agreement on sixty days notice prior to the expiration of the term of the agreement. Mr. Dahl is compensated as follows: he receives an annual base salary of $240,000.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Further, as it relates to Companys wholly-owned subsidiary, WellMetris, LLC (WellMetris), in the event the Company ceases to own a controlling interest in WellMetris for any reason whatsoever, the Company shall cause WellMetris to grant Mr. Dahl warrants to purchase a seven percent (7%) equity interest in WellMetris at the time outside funding is closed and/or at the time an event occurs whereby the Company relinquishes majority control of WellMetris. Such Warrant shall be priced at the per-unit or per-share price at the time of the applicable closing or change of control with respect to WellMetris. As of September 30, 2018, none of the milestones referred to had been achieved and there has been no notice of contract termination. I nvestment Banking, M&amp;A and Corporate Advisory Agreement On January 17, 2017 the Company entered into a one year agreement with an Investment Banking, Merger and Acquisition (M&amp;A) and Corporate Advisory firm (Firm). Pursuant to the terms of the agreement, if the Company did not terminate the engagement prior to April 18, 2017, it was required to issue 1,875,000 shares of its common stock. As of April 18, 2017, the Company had not terminated the agreement and therefore became obligated to issue the aforementioned shares and recorded the expense in Professional Fees and Consulting Expenses in the amount of $131,250. In addition to the contract fee, the Company could potentially be required to obligated to pay an 8% M&amp;A transaction fee (as defined in the Agreement) payable in shares of the Companys common stock (reduced by the value of the previously issued shares). On January 17, 2018, this agreement expired with no additional costs to the Company. On February 21, 2018 the Company entered into a one year agreement with an Investment Banking, Merger and Acquisition (M&amp;A) and Corporate Advisory firm (Firm). Pursuant to the terms of the agreement, issued a warrant to purchase 2,326,504 shares of common stock at an exercise price of $.10 for a term of five years. The warrants were valued at $245,040 using the Black Scholes pricing model relying on the following assumptions: volatility 177.09%; annual rate of dividends 0%; discount rate 2.69%. In addition to the contract fee, the Company could potentially be obligated to pay up to an 8% M&amp;A transaction fee (as defined in the Agreement) plus a warrant to purchase shares of common stock equal to between 0.5% to 1% of the post financing fully shares outstanding at an exercise price equal to the valuation / share price of the financing. Change of Control Provisions Effective as of April 21, 2017, the Board of Directors extended to December 31, 2017 the Change in Control Agreements (the Agreements) with both of its executive officers. The Agreements with each of the executive officers provide that if a Change of Control (as defined in the Agreements) occurs and the participant is not offered substantially equivalent employment with the successor corporation or the participants employment is terminated without Cause (as defined in the Agreements) during the three month period prior to the Change of Control or the 24 month period following the Change of Control, then 100% of such participants unvested options will be fully vested and the restrictions on his restricted shares will lapse. The Agreements also provide for severance payments of 500% of base salary and target bonus in such event. The Agreements terminate on December 31, 2017, with the provision that if a Change of Control occurs prior to the termination date, the obligations of the Agreements will remain in effect until they are satisfied or have expired. Effective as of February 9, 2018, the Board of Directors extended to December 31, 2018 the Change in Control Agreements (the Agreements) with both of its executive officers. The Agreements with each of the executive officers provide that if a Change of Control (as defined in the Agreements) occurs and the participant is not offered substantially equivalent employment with the successor corporation or the participants employment is terminated without Cause (as defined in the Agreements) during the three month period prior to the Change of Control or the 24 month period following the Change of Control, then 100% of such participants unvested options will be fully vested and the restrictions on his restricted shares will lapse. The Agreements also provide for severance payments of 500% of base salary and target bonus in such event. The Agreements terminate on December 31, 2018, with the provision that if a Change of Control occurs prior to the termination date, the obligations of the Agreements will remain in effect until they are satisfied or have expired.</t>
  </si>
  <si>
    <t>Note 9 - Related Party Transactions</t>
  </si>
  <si>
    <t>NOTE 9  RELATED PARTY TRANSACTIONS Due to Related Party See Note 4 Due to Related Party for disclosure of payable to related Party. Loan Payable  Related Party See Note 5 Loan Payable  Related Parties for disclosure of loans payable to related Parties Executive Compensation See Note 7  Stockholders Deficit for disclosure of warrants to purchase 1,000,000 shares of common stock at an exercise price of $.11 with a term of 5 years to the Executive Director of Asia Operations (a consultant). The Executive Director of Asia Operations is the spouse of the Chief Financial Officer. The Executive Director of Asia Operations is contracted on a month to month basis. See Note 7  Stockholders Deficit for disclosure of compensation to the Chief Financial Officer. Employment Agreement See Note 8  Commitments and Contingencies for disclosure of the Employment Agreement with the Chief Executive Officer.</t>
  </si>
  <si>
    <t>Note 10 - Settlement of Litigation - Related Party</t>
  </si>
  <si>
    <t>NOTE 10  SETTLEMENT OF LITIGATION - RELATED PARTY On July 15, 2015, a shareholder of the Company (Shareholder) brought action against HEP Investment alleging certain technical violations of Section 16(b) of the Securities Act of 1934, as amended. On March 3, 2017, without admitting any liability whatsoever, HEP Investment settled with the Shareholder by agreeing to reduce the Companys debt owed to HEP Investment by $280,000. Related to this debt reduction, the Company will pay to the Shareholders legal counsel $60,000 and 250,000 shares of the Companys common stock valued at $22,500. The Company considered the settlement to be a Type 1 subsequent event and recorded legal fees of $82,500 on the Statement of Operations for the year ended December 31, 2016 and recorded the settlement amount of $280,000 as a reduction of convertible debt owed to HEP Investments and an increase to Additional Paid-In Capital on its Balance Sheet as of December 31, 2016.</t>
  </si>
  <si>
    <t>Note 11 - Subsequent Events</t>
  </si>
  <si>
    <t>NOTE 11  SUBSEQUENT EVENTS Loan Payable, Related Parties During the period from October 1, 2018 to November 14, 2018, Mr. Maggiore, a director and a significant shareholder of the Company (see Note 5 Loans Payable  Related Parties), advanced the Company an additional $40,000, for a total advanced of $216,405. 11% Convertible Debt - HEP Investments, LLC During the period from October 1, 2018 to November 14, 2018, the Lender advanced an additional $135,000 for a total advance of $138,801. This amount was recorded as Loan Payable, Related Party (see note 5 - Loan Payable, Related Party). Stock Issuances Through November 14, 2018, the Company received proceeds of $50,000 from the issuance of 500,000 shares of common stock.</t>
  </si>
  <si>
    <t>Note 2 - Summary of Significant Accounting Policies: Principles of Consolidation (Policies)</t>
  </si>
  <si>
    <t>Policies</t>
  </si>
  <si>
    <t>Principles of Consolidation</t>
  </si>
  <si>
    <t>Principles of Consolidation The unaudited condensed consolidated financial statements include the accounts of Zivo Bioscience, Inc. and its wholly-owned subsidiaries, Health Enhancement Corporation, HEPI Pharmaceuticals, Inc., WellMetris, LLC, and Zivo Biologic, Inc. All significant intercompany transactions and accounts have been eliminated in consolidation.</t>
  </si>
  <si>
    <t>Note 2 - Summary of Significant Accounting Policies: Accounting Estimates (Policies)</t>
  </si>
  <si>
    <t>Accounting Estimates</t>
  </si>
  <si>
    <t xml:space="preserve">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t>
  </si>
  <si>
    <t>Note 2 - Summary of Significant Accounting Policies: Cash and Cash Equivalents (Policies)</t>
  </si>
  <si>
    <t>Cash and Cash Equivalents</t>
  </si>
  <si>
    <t>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September 30, 2018, the Company did not have any cash equivalents.</t>
  </si>
  <si>
    <t>Note 2 - Summary of Significant Accounting Policies: Property and Equipment (Policies)</t>
  </si>
  <si>
    <t>Property and Equipment</t>
  </si>
  <si>
    <t xml:space="preserve">Property and Equipment Property and equipment consist of furniture and office equipment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t>
  </si>
  <si>
    <t>Note 2 - Summary of Significant Accounting Policies: Debt Issuance Costs (Policies)</t>
  </si>
  <si>
    <t>Debt Issuance Costs</t>
  </si>
  <si>
    <t>Debt Issuance Costs The Company follows authoritative guidance for accounting for financing costs (as amended) as it relates to convertible debt issuance cost.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4,542,444 and $84,350 for the nine months ended September 30, 2018 and 2017, respectively. Unamortized Debt Issuance Costs in the amounts of $995,516 and $3,877,801 are netted against Convertible Notes Payable on the Condensed Consolidated Balance Sheets presented in these financial statements as of September 30, 2018 and December 31, 2017, respectively.</t>
  </si>
  <si>
    <t>Note 2 - Summary of Significant Accounting Policies: Revenue Recognition (Policies)</t>
  </si>
  <si>
    <t>Revenue Recognition</t>
  </si>
  <si>
    <t>Revenue Recognition We will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record pricing allowances, including discounts based on contractual arrangements with customers, when we recognize revenue as a reduction to both accounts receivable and net revenue.</t>
  </si>
  <si>
    <t>Note 2 - Summary of Significant Accounting Policies: Shipping and Handling Costs (Policies)</t>
  </si>
  <si>
    <t>Shipping and Handling Costs</t>
  </si>
  <si>
    <t>Shipping and Handling Costs Shipping and handling costs are expensed as incurred. For the nine months ended September 30, 2018 and 2017, no shipping and handling costs were incurred.</t>
  </si>
  <si>
    <t>Note 2 - Summary of Significant Accounting Policies: Research and Development (Policies)</t>
  </si>
  <si>
    <t>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2,256,291 and $1,355,085 for the nine months ended September 30, 2018 and 2017, respectively.</t>
  </si>
  <si>
    <t>Note 2 - Summary of Significant Accounting Policies: Stock Based Compensation (Policies)</t>
  </si>
  <si>
    <t>Stock Based Compensation</t>
  </si>
  <si>
    <t>Stock Based Compensation We account for stock-based compensation in accordance with FASB ASC 718, Compensation  Stock Compensation. During the nine months ended September 30, 2018 and 2017, common stock and warrants were granted to employees and consultants of the Company. As a result of these grants, the Company recorded compensation expense of $969,821 and $1,337,289 for these periods, respectively. The fair value of warrants was estimated on the date of grant using the Black-Scholes option-pricing model based on the following weighted average assumptions: Nine months ended September 30, 2018 2017 Expected volatility 174.51% to 178.54% 175.05% to 177.58% Expected dividends 0% 0% Expected term 5 years 5 years Risk free rate 2.36% to 2.96% 1.63% to 1.93%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t>
  </si>
  <si>
    <t>Note 2 - Summary of Significant Accounting Policies: Loss Per Share (Policies)</t>
  </si>
  <si>
    <t>Loss Per Share</t>
  </si>
  <si>
    <t>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September 30, 2018, consisted of 225,711,412 common shares issuable upon the conversion of convertible debentures and related accrued interest and 164,252,598 common shares issuable upon the exercise of outstanding warrants. Potentially dilutive securities as of September 30, 2017, consisted of 186,314,359 common shares issuable upon the conversion of convertible debentures and related accrued interest and 52,151,754 common shares issuable upon the exercise of outstanding warrants. For the nine months ended September 30, 2018 and 2017 diluted and basic weighted average shares are the same, as potentially dilutive shares are anti-dilutive.</t>
  </si>
  <si>
    <t>Note 2 - Summary of Significant Accounting Policies: Advertising (Policies)</t>
  </si>
  <si>
    <t>Advertising</t>
  </si>
  <si>
    <t>Advertising Advertising costs are charged to operations when incurred. There were no advertising costs for the nine months ended September 30, 2018 and 2017.</t>
  </si>
  <si>
    <t>Note 2 - Summary of Significant Accounting Policies: Concentrations of Credit Risk (Policies)</t>
  </si>
  <si>
    <t>Concentrations of Credit Risk</t>
  </si>
  <si>
    <t xml:space="preserve">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t>
  </si>
  <si>
    <t>Note 2 - Summary of Significant Accounting Policies: Reclassifications (Policies)</t>
  </si>
  <si>
    <t>Reclassifications</t>
  </si>
  <si>
    <t>Reclassifications Certain items in these consolidated financial statements have been reclassified to conform to the current period presentation.</t>
  </si>
  <si>
    <t>Note 2 - Summary of Significant Accounting Policies: Future Impact of Recently Issued Accounting Standards (Policies)</t>
  </si>
  <si>
    <t>Future Impact of Recently Issued Accounting Standards</t>
  </si>
  <si>
    <t xml:space="preserve">Future Impact of Recently Issued Accounting Standards In May 2014, the Financial Accounting Standards Board (FASB) issued Accounting Standards Update No. 2014-09 (ASU 2014-09), Revenue from Contracts with Customers. In February 2016, the FASB issued ASU No. 2016-02, Leases Management does not believe there would have been a material effect on the accompanying financial statements had any other recently issued, but not yet effective, accounting standards been adopted in the current period. </t>
  </si>
  <si>
    <t>Note 2 - Summary of Significant Accounting Policies: Implementation of ASU 2015-03 (Policies)</t>
  </si>
  <si>
    <t>Implementation of ASU 2015-03</t>
  </si>
  <si>
    <t>Implementation of ASU 2015-03 The FASB has issued Accounting Standards Update (ASU) No. 2015-03, Simplifying the Presentation of Debt Issuance Costs,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For public business entities, the guidance in the ASU is effective for fiscal years, and interim periods within those fiscal years, beginning after December 15, 2015. Although the Company adopted ASU-2015-03 in the first quarter of 2016, the Company discovered during the quarter ended June 30, 2018 that ASU-2015-03 was improperly implemented as it pertains to the classification of deferred finance costs (debt issuance costs) on its balance sheet. The balance sheet below illustrates the presentation of the December 31, 2017 balance sheet as if ASU 2015-03 had been implemented properly: CONSOLIDATED BALANCE SHEET As Originally Reported Effect of Change As Revised December 31, 2017 December 31, 2017 December 31, 2017 ASSETS CURRENT ASSETS: Cash $ 317,135 $ - $ 317,135 Prepaid Expenses 15,143 - 15,143 Total Current Assets 332,278 - 332,278 PROPERTY AND EQUIPMENT, NET - OTHER ASSETS Deferred Finance Costs, net 3,877,801 (3,877,801) (A) - TOTAL ASSETS $ 4,210,079 $ (3,877,801) $ 332,278 December 31, 2017 December 31, 2017 December 31, 2017 LIABILITIES AND STOCKHOLDERS DEFICIT CURRENT LIABILITIES: Accounts Payable $ 541,710 $ - $ 541,710 Due to Related Party 475,834 - 475,834 Loans Payable, Related Parties 394,019 - 394,019 Convertible Debentures Payable, less unamortized discounts and debt issuance costs of $0 and $0 at December 31, 2017- Originally, and December 31, 2017 - As Revised, respectively 1,490,000 - 1,490,000 Accrued Interest 1,649,240 - 1,649,240 Accrued Liabilities  Other 10,000 - 10,000 Total Current Liabilities 4,560,803 - 4,560,803 LONG TERM LIABILITIES: Convertible Debentures Payable, less unamortized discounts and debt issuance costs of $458,072 and $4,335,873 at December 31, 2017- Originally, and December 31, 2017 - As Revised, respectively 15,953,768 (3,877,801) (B) 12,075,967 Total Long Term Liabilities 15,953,768 (3,877,801) 12,075,967 TOTAL LIABILITIES 20,514,571 (3,877,801) 16,636,770 COMMITMENTS AND CONTINGENCIES STOCKHOLDERS DEFICIT: Common stock, $.001 par value, 700,000,000 shares authorized; 168,500,743 and 141,106,061 issued and outstanding at September 30, 2018 and December 31, 2017 141,107 - 141,107 Additional Paid-In Capital 47,366,814 - 47,366,814 Accumulated deficit (63,812,413) - (63,812,413) Total Stockholders Deficit (16,304,492) - (16,304,492) TOTAL LIABILITIES AND STOCKHOLDERS DEFICIT $ 4,210,079 $ (3,877,801) $ 332,278 (A) Total Assets decreased in the amount of $3,877,801 as a result of the reclassification of net deferred finance costs (debt issuance costs). (B) Long Term and Total Liabilities decreased in the amount of $3,877,801 as a result of the reclassification of net deferred finance costs (debt issuance costs) as a direct deduction of the amount of the related convertible debt. The revisions related to the implementation of ASU 2015-03 did not have an effect on any previously reported net losses, working capital or stockholders deficit.</t>
  </si>
  <si>
    <t>Note 2 - Summary of Significant Accounting Policies: Stock Based Compensation: Schedule of Fair Value of Warrants (Tables)</t>
  </si>
  <si>
    <t>Tables/Schedules</t>
  </si>
  <si>
    <t>Schedule of Fair Value of Warrants</t>
  </si>
  <si>
    <t xml:space="preserve"> Nine months ended September 30, 2018 2017 Expected volatility 174.51% to 178.54% 175.05% to 177.58% Expected dividends 0% 0% Expected term 5 years 5 years Risk free rate 2.36% to 2.96% 1.63% to 1.93%</t>
  </si>
  <si>
    <t>Note 2 - Summary of Significant Accounting Policies: Implementation of ASU 2015-03: Balance Sheet as if ASU 2015-03 had been implemented properly (Tables)</t>
  </si>
  <si>
    <t>Balance Sheet as if ASU 2015-03 had been implemented properly</t>
  </si>
  <si>
    <t xml:space="preserve"> CONSOLIDATED BALANCE SHEET As Originally Reported Effect of Change As Revised December 31, 2017 December 31, 2017 December 31, 2017 ASSETS CURRENT ASSETS: Cash $ 317,135 $ - $ 317,135 Prepaid Expenses 15,143 - 15,143 Total Current Assets 332,278 - 332,278 PROPERTY AND EQUIPMENT, NET - OTHER ASSETS Deferred Finance Costs, net 3,877,801 (3,877,801) (A) - TOTAL ASSETS $ 4,210,079 $ (3,877,801) $ 332,278 December 31, 2017 December 31, 2017 December 31, 2017 LIABILITIES AND STOCKHOLDERS DEFICIT CURRENT LIABILITIES: Accounts Payable $ 541,710 $ - $ 541,710 Due to Related Party 475,834 - 475,834 Loans Payable, Related Parties 394,019 - 394,019 Convertible Debentures Payable, less unamortized discounts and debt issuance costs of $0 and $0 at December 31, 2017- Originally, and December 31, 2017 - As Revised, respectively 1,490,000 - 1,490,000 Accrued Interest 1,649,240 - 1,649,240 Accrued Liabilities  Other 10,000 - 10,000 Total Current Liabilities 4,560,803 - 4,560,803 LONG TERM LIABILITIES: Convertible Debentures Payable, less unamortized discounts and debt issuance costs of $458,072 and $4,335,873 at December 31, 2017- Originally, and December 31, 2017 - As Revised, respectively 15,953,768 (3,877,801) (B) 12,075,967 Total Long Term Liabilities 15,953,768 (3,877,801) 12,075,967 TOTAL LIABILITIES 20,514,571 (3,877,801) 16,636,770 COMMITMENTS AND CONTINGENCIES STOCKHOLDERS DEFICIT: Common stock, $.001 par value, 700,000,000 shares authorized; 168,500,743 and 141,106,061 issued and outstanding at September 30, 2018 and December 31, 2017 141,107 - 141,107 Additional Paid-In Capital 47,366,814 - 47,366,814 Accumulated deficit (63,812,413) - (63,812,413) Total Stockholders Deficit (16,304,492) - (16,304,492) TOTAL LIABILITIES AND STOCKHOLDERS DEFICIT $ 4,210,079 $ (3,877,801) $ 332,278 (A) Total Assets decreased in the amount of $3,877,801 as a result of the reclassification of net deferred finance costs (debt issuance costs). (B) Long Term and Total Liabilities decreased in the amount of $3,877,801 as a result of the reclassification of net deferred finance costs (debt issuance costs) as a direct deduction of the amount of the related convertible debt. The revisions related to the implementation of ASU 2015-03 did not have an effect on any previously reported net losses, working capital or stockholders deficit.</t>
  </si>
  <si>
    <t>Note 3 - Property and Equipment: Property, Plant and Equipment (Tables)</t>
  </si>
  <si>
    <t>Property, Plant and Equipment</t>
  </si>
  <si>
    <t xml:space="preserve"> September 30, 2018 December 31, 2017 (Unaudited) Furniture and fixtures $ 20,000 $ 20,000 Equipment 80,000 80,000 100,000 100,000 Less accumulated depreciation and amortization (100,000) (100,000) $ - $ -</t>
  </si>
  <si>
    <t>Note 6 - Convertible Debt: Schedule of Convertible Debt (Tables)</t>
  </si>
  <si>
    <t>Schedule of Convertible Debt</t>
  </si>
  <si>
    <t xml:space="preserve"> Convertible debt consists of the following: September 30, 2018 December 31, 2017 (Unaudited) (Revised) 1% Convertible notes payable, due October 31, 2018 $ 240,000 $ 240,000 11% Convertible note payable  HEP Investments, a related party, net of unamortized discount and debt issuance costs of $1,685,956 and $4,335,873 at September 30, 2018 and December 31, 2017, respectively, due April 1, 2019 (September 30, 2018 at December 31, 2017). 16,525,883 12,075,967 11% Convertible note payable  New Lenders; placed by Paulson, due at various dates ranging from September 2018 to October 2018 950,000 1,250,000 17,715,883 13,565,967 Less: Current portion 17,715,883 1,490,000 Long term portion $ - $ 12,075,967</t>
  </si>
  <si>
    <t>Note 7 - Stockholders' Deficit: Schedule of Status of Warrants (Tables)</t>
  </si>
  <si>
    <t>Schedule of Status of Warrants</t>
  </si>
  <si>
    <t xml:space="preserve"> September 30, 2018 December 31, 2017 Number of Warrants Weighted Average Exercise Price Number of Warrants Weighted Average Exercise Price Outstanding, beginning of year 119,301,754 $ 0.09 32,071,901 $ 0.10 Issued 46,181,504 0.10 88,737,227 0.09 Exercised - - 0 - Cancelled - - 0 - Expired (1,230,660) 0.25 (1,507,374) 0.13 Outstanding, end of period 164,252,598 $ 0.09 119,301,754 $ 0.09</t>
  </si>
  <si>
    <t>Note 7 - Stockholders' Deficit: Schedule of Warrants outstanding and exercisable by price range (Tables)</t>
  </si>
  <si>
    <t>Schedule of Warrants outstanding and exercisable by price range</t>
  </si>
  <si>
    <t xml:space="preserve"> Outstanding Warrants Exercisable Warrants Exercise Price Number Weighted Average Remaining Contractual Life in Years Exercise Price Number Weighted Average Exercise Price $ 0.05 1,250,000 2.95 $ 0.05 1,250,000 $ 0.05 0.06 16,050,000 3.84 0.06 16,050,000 0.06 0.07 3,000,000 3.95 0.07 3,000,000 0.07 0.08 34,612,227 3.24 0.08 34,612,227 0.08 0.09 775,000 2.71 0.09 775,000 0.09 0.10 101,608,704 4.17 0.10 99,203,704 0.10 0.11 2,550,000 4.67 0.11 1,970,203 0.11 0.12 100,000 3.37 0.12 100,000 0.12 0.14 2,550,000 4.92 0.14 2,550,000 0.14 0.15 1,356,667 0.95 0.15 1,356,667 0.15 0.17 50,000 0.50 0.17 50,000 0.17 0.19 50,000 0.62 0.19 50,000 0.19 0.25 50,000 0.13 0.25 50,000 0.25 0.30 250,000 0.18 0.30 250,000 0.30 164,252,598 4.13 161,267,801 $ 0.09</t>
  </si>
  <si>
    <t>Note 1 - Basis of Presentation (Details) - USD ($)</t>
  </si>
  <si>
    <t>Working capital deficiency</t>
  </si>
  <si>
    <t>Accumulated Stockholders' Equity (Deficit)</t>
  </si>
  <si>
    <t>Issuance of Common Stock</t>
  </si>
  <si>
    <t>Issuance of Convertible Debentures</t>
  </si>
  <si>
    <t>Note 2 - Summary of Significant Accounting Policies: Debt Issuance Costs (Details) - USD ($)</t>
  </si>
  <si>
    <t>Note 2 - Summary of Significant Accounting Policies: Stock Based Compensation (Details) - USD ($)</t>
  </si>
  <si>
    <t>Allocated Share-based Compensation Expense</t>
  </si>
  <si>
    <t>Note 2 - Summary of Significant Accounting Policies: Stock Based Compensation: Schedule of Fair Value of Warrants (Details)</t>
  </si>
  <si>
    <t>Sep. 30, 2018$ / shares</t>
  </si>
  <si>
    <t>Sep. 30, 2017$ / shares</t>
  </si>
  <si>
    <t>Expected volatility</t>
  </si>
  <si>
    <t>Expected dividends</t>
  </si>
  <si>
    <t>Expected term</t>
  </si>
  <si>
    <t>5 years</t>
  </si>
  <si>
    <t>Risk free rate</t>
  </si>
  <si>
    <t>Note 2 - Summary of Significant Accounting Policies: Loss Per Share (Details) - shares</t>
  </si>
  <si>
    <t>Potentially dilutive securities, Common shares from convertible debentures</t>
  </si>
  <si>
    <t>Potentially dilutive securities, Common shares from outstanding warrants</t>
  </si>
  <si>
    <t>Note 2 - Summary of Significant Accounting Policies: Advertising (Details)</t>
  </si>
  <si>
    <t>Sep. 30, 2018USD ($)</t>
  </si>
  <si>
    <t>Advertising Expense</t>
  </si>
  <si>
    <t>Note 2 - Summary of Significant Accounting Policies: Implementation of ASU 2015-03: Balance Sheet as if ASU 2015-03 had been implemented properly (Details) - USD ($)</t>
  </si>
  <si>
    <t>OTHER ASSETS</t>
  </si>
  <si>
    <t>Deferred Finance Costs, net</t>
  </si>
  <si>
    <t>As Originally Reported</t>
  </si>
  <si>
    <t>Effect of Change</t>
  </si>
  <si>
    <t>[1]</t>
  </si>
  <si>
    <t>[2]</t>
  </si>
  <si>
    <t>Total Assets decreased in the amount of $3,877,801 as a result of the reclassification of net deferred finance costs (debt issuance costs).</t>
  </si>
  <si>
    <t>Long Term and Total Liabilities decreased in the amount of $3,877,801 as a result of the reclassification of net deferred finance costs (debt issuance costs) as a direct deduction of the amount of the related convertible debt. The revisions related to the implementation of ASU 2015-03 did not have an effect on any previously reported net losses, working capital or stockholders deficit.</t>
  </si>
  <si>
    <t>Note 2 - Summary of Significant Accounting Policies: Implementation of ASU 2015-03: Balance Sheet as if ASU 2015-03 had been implemented properly - Parenthetical (Details) - USD ($)</t>
  </si>
  <si>
    <t>Note 3 - Property and Equipment: Property, Plant and Equipment (Details) - USD ($)</t>
  </si>
  <si>
    <t>Furniture and fixtures</t>
  </si>
  <si>
    <t>Equipment</t>
  </si>
  <si>
    <t>Less accumulated depreciation and amortization</t>
  </si>
  <si>
    <t>Property, Plant and Equipment, Other, Net</t>
  </si>
  <si>
    <t>Note 3 - Property and Equipment (Details) - USD ($)</t>
  </si>
  <si>
    <t>Depreciation, Depletion and Amortization, Nonproduction</t>
  </si>
  <si>
    <t>Note 4 - Due to Related Party (Details) - USD ($)</t>
  </si>
  <si>
    <t>Finance costs related to Related Parties</t>
  </si>
  <si>
    <t>HEP Investments, LLC</t>
  </si>
  <si>
    <t>Note 5 - Loan Payable, Related Parties (Details) - USD ($)</t>
  </si>
  <si>
    <t>Christopher Maggiore</t>
  </si>
  <si>
    <t>Loan balance due to Related Parties</t>
  </si>
  <si>
    <t>Note 6 - Convertible Debt: Schedule of Convertible Debt (Details) - USD ($)</t>
  </si>
  <si>
    <t>1% Convertible notes payable, due April 2017</t>
  </si>
  <si>
    <t>11% Convertible note payable</t>
  </si>
  <si>
    <t>11% Convertible note payable - New Lenders</t>
  </si>
  <si>
    <t>Convertible Debt, Total</t>
  </si>
  <si>
    <t>Current portion</t>
  </si>
  <si>
    <t>Long term portion</t>
  </si>
  <si>
    <t>Note 6 - Convertible Debt (Details) - USD ($)</t>
  </si>
  <si>
    <t>Amortization of debt discounts</t>
  </si>
  <si>
    <t>Note 7 - Stockholders' Deficit (Details) - USD ($)</t>
  </si>
  <si>
    <t>Directors' fees</t>
  </si>
  <si>
    <t>Warrants issued to purhase common stock, Value</t>
  </si>
  <si>
    <t>Note 7 - Stockholders' Deficit: Schedule of Status of Warrants (Details) - $ / shares</t>
  </si>
  <si>
    <t>12 Months Ended</t>
  </si>
  <si>
    <t>Warrants Outstanding</t>
  </si>
  <si>
    <t>Warrants Outstanding, Weighted Average Exercise Price</t>
  </si>
  <si>
    <t>Warrants Issued</t>
  </si>
  <si>
    <t>Warrants Issued, Weighted Average Exercise Price</t>
  </si>
  <si>
    <t>Warrants Exercised</t>
  </si>
  <si>
    <t>Warrants Exercised, Weighted Average Exercise Price</t>
  </si>
  <si>
    <t>Warrants Cancelled</t>
  </si>
  <si>
    <t>Warrants Cancelled, Weighted Average Exercise Price</t>
  </si>
  <si>
    <t>Warrants Expired</t>
  </si>
  <si>
    <t>Warrants Expired, Weighted Average Exercise Price</t>
  </si>
  <si>
    <t>Note 7 - Stockholders' Deficit: Schedule of Warrants outstanding and exercisable by price range (Details)</t>
  </si>
  <si>
    <t>Warrants Outstanding, Exercise Price</t>
  </si>
  <si>
    <t>Warrants Outstanding, Number</t>
  </si>
  <si>
    <t>Warrants Outstanding, Average Weighted Remaining Contractual Life in Years</t>
  </si>
  <si>
    <t>Warrants Exercisable, Exercise Price</t>
  </si>
  <si>
    <t>Warrants Exercisable, Number</t>
  </si>
  <si>
    <t>Warrants Exercisable, Weighted Average Exercise Price</t>
  </si>
  <si>
    <t>Note 8 - Commitments and Contingencies (Details)</t>
  </si>
  <si>
    <t>Investment Banking, M&amp;A and Corporate Advisory Agreement</t>
  </si>
  <si>
    <t>Other Commitments, Description</t>
  </si>
  <si>
    <t>In addition to the contract fee, the Company could potentially be required to obligated to pay an 8% M&amp;A transaction fee</t>
  </si>
  <si>
    <t>Change of Control Provisions</t>
  </si>
  <si>
    <t>The Agreements with each of the executive officers provide that if a Change of Control (as defined in the Agreements) occurs and the participant is not offered substantially equivalent employment with the successor corporation or the participant&amp;#146;s employment is terminated without Cause (as defined in the Agreements) during the three month period prior to the Change of Control or the 24 month period following the Change of Control, then 100% of such participant&amp;#146;s unvested options will be fully vested and the restrictions on his restricted shares will lapse.</t>
  </si>
  <si>
    <t>Note 10 - Settlement of Litigation - Related Party (Details)</t>
  </si>
  <si>
    <t>Dec. 31, 2016USD ($)</t>
  </si>
  <si>
    <t>Reduction of Convertible Debt</t>
  </si>
  <si>
    <t>Note 11 - Subsequent Events (Details)</t>
  </si>
  <si>
    <t>Subsequent Event, Description</t>
  </si>
  <si>
    <t>Mr. Maggiore, a director and a significant shareholder of the Company (see Note 5 Loans Payable &amp;#150; Related Parties), advanced the Company an additional $40,000</t>
  </si>
  <si>
    <t>Event 1 | Minimum</t>
  </si>
  <si>
    <t>Subsequent Event, Date</t>
  </si>
  <si>
    <t>Oct. 1,
		2018</t>
  </si>
  <si>
    <t>Event 1 | Maximum</t>
  </si>
  <si>
    <t>Nov. 14,
		2018</t>
  </si>
  <si>
    <t>Lender advanced an additional $135,000</t>
  </si>
  <si>
    <t>Event 2 | Minimum</t>
  </si>
  <si>
    <t>Event 2 | Maximum</t>
  </si>
  <si>
    <t>Company received proceeds of $50,000 from the issuance of 500,000 shares of common stock</t>
  </si>
  <si>
    <t>see Note 5 Loans Payable  Related Parties</t>
  </si>
</sst>
</file>

<file path=xl/styles.xml><?xml version="1.0" encoding="utf-8"?>
<styleSheet xmlns="http://schemas.openxmlformats.org/spreadsheetml/2006/main">
  <numFmts count="6">
    <numFmt formatCode="_(&quot;$ &quot;#,##0.000_);_(&quot;$ &quot;(#,##0.000)" numFmtId="164"/>
    <numFmt formatCode="_(&quot;$ &quot;#,##0_);_(&quot;$ &quot;(#,##0)" numFmtId="165"/>
    <numFmt formatCode="_(&quot;$ &quot;#,##0.00_);_(&quot;$ &quot;(#,##0.00)" numFmtId="166"/>
    <numFmt formatCode="#,##0.0000_);(#,##0.0000)" numFmtId="167"/>
    <numFmt formatCode="_(&quot;Warrant &quot;#,##0_);_(&quot;Warrant &quot;(#,##0)" numFmtId="168"/>
    <numFmt formatCode="_(&quot;Event &quot;#,##0_);_(&quot;Ev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33"/>
  </cols>
  <sheetData>
    <row r="1" spans="1:3">
      <c r="A1" s="1" t="s">
        <v>0</v>
      </c>
      <c r="B1" s="2" t="s">
        <v>1</v>
      </c>
      <c r="C1" s="2" t="s">
        <v>2</v>
      </c>
    </row>
    <row r="2" spans="1:3">
      <c r="A2" s="3" t="s">
        <v>3</v>
      </c>
    </row>
    <row r="3" spans="1:3">
      <c r="A3" s="4" t="s">
        <v>4</v>
      </c>
      <c r="C3" s="4" t="s">
        <v>5</v>
      </c>
    </row>
    <row r="4" spans="1:3">
      <c r="A4" s="4" t="s">
        <v>6</v>
      </c>
      <c r="C4" s="5" t="n">
        <v>1101026</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870699977</v>
      </c>
    </row>
    <row r="10" spans="1:3">
      <c r="A10" s="4" t="s">
        <v>16</v>
      </c>
      <c r="B10" s="5" t="n">
        <v>169000743</v>
      </c>
    </row>
    <row r="11" spans="1:3">
      <c r="A11" s="4" t="s">
        <v>17</v>
      </c>
      <c r="C11" s="4" t="s">
        <v>18</v>
      </c>
    </row>
    <row r="12" spans="1:3">
      <c r="A12" s="4" t="s">
        <v>19</v>
      </c>
      <c r="C12" s="4" t="s">
        <v>20</v>
      </c>
    </row>
    <row r="13" spans="1:3">
      <c r="A13" s="4" t="s">
        <v>21</v>
      </c>
      <c r="C13" s="4" t="s">
        <v>22</v>
      </c>
    </row>
    <row r="14" spans="1:3">
      <c r="A14" s="4" t="s">
        <v>23</v>
      </c>
      <c r="C14" s="4" t="s">
        <v>24</v>
      </c>
    </row>
    <row r="15" spans="1:3">
      <c r="A15" s="4" t="s">
        <v>25</v>
      </c>
      <c r="C15" s="4" t="s">
        <v>24</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48320</v>
      </c>
    </row>
    <row r="23" spans="1:3">
      <c r="A23" s="4" t="s">
        <v>38</v>
      </c>
      <c r="C23" s="5" t="n">
        <v>248</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79</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79</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79</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79</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79</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79</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79</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79</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79</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79</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2</v>
      </c>
      <c r="B1" s="2" t="s">
        <v>2</v>
      </c>
      <c r="C1" s="2" t="s">
        <v>43</v>
      </c>
      <c r="D1" s="2" t="s">
        <v>44</v>
      </c>
      <c r="E1" s="2" t="s">
        <v>45</v>
      </c>
    </row>
    <row r="2" spans="1:5">
      <c r="A2" s="3" t="s">
        <v>46</v>
      </c>
    </row>
    <row r="3" spans="1:5">
      <c r="A3" s="4" t="s">
        <v>47</v>
      </c>
      <c r="B3" s="8" t="n">
        <v>228386</v>
      </c>
      <c r="C3" s="8" t="n">
        <v>317135</v>
      </c>
      <c r="D3" s="8" t="n">
        <v>1224581</v>
      </c>
      <c r="E3" s="8" t="n">
        <v>506986</v>
      </c>
    </row>
    <row r="4" spans="1:5">
      <c r="A4" s="4" t="s">
        <v>48</v>
      </c>
      <c r="B4" s="5" t="n">
        <v>50146</v>
      </c>
      <c r="C4" s="5" t="n">
        <v>15143</v>
      </c>
    </row>
    <row r="5" spans="1:5">
      <c r="A5" s="4" t="s">
        <v>49</v>
      </c>
      <c r="B5" s="5" t="n">
        <v>278532</v>
      </c>
      <c r="C5" s="5" t="n">
        <v>332278</v>
      </c>
    </row>
    <row r="6" spans="1:5">
      <c r="A6" s="4" t="s">
        <v>50</v>
      </c>
      <c r="B6" s="5" t="n">
        <v>0</v>
      </c>
      <c r="C6" s="5" t="n">
        <v>0</v>
      </c>
    </row>
    <row r="7" spans="1:5">
      <c r="A7" s="4" t="s">
        <v>51</v>
      </c>
      <c r="B7" s="5" t="n">
        <v>278532</v>
      </c>
      <c r="C7" s="5" t="n">
        <v>332278</v>
      </c>
    </row>
    <row r="8" spans="1:5">
      <c r="A8" s="3" t="s">
        <v>52</v>
      </c>
    </row>
    <row r="9" spans="1:5">
      <c r="A9" s="4" t="s">
        <v>53</v>
      </c>
      <c r="B9" s="5" t="n">
        <v>393079</v>
      </c>
      <c r="C9" s="5" t="n">
        <v>541710</v>
      </c>
    </row>
    <row r="10" spans="1:5">
      <c r="A10" s="4" t="s">
        <v>54</v>
      </c>
      <c r="B10" s="5" t="n">
        <v>409934</v>
      </c>
      <c r="C10" s="5" t="n">
        <v>475834</v>
      </c>
    </row>
    <row r="11" spans="1:5">
      <c r="A11" s="4" t="s">
        <v>55</v>
      </c>
      <c r="B11" s="5" t="n">
        <v>180206</v>
      </c>
      <c r="C11" s="5" t="n">
        <v>394019</v>
      </c>
    </row>
    <row r="12" spans="1:5">
      <c r="A12" s="4" t="s">
        <v>56</v>
      </c>
      <c r="B12" s="5" t="n">
        <v>17715883</v>
      </c>
      <c r="C12" s="5" t="n">
        <v>1490000</v>
      </c>
    </row>
    <row r="13" spans="1:5">
      <c r="A13" s="4" t="s">
        <v>57</v>
      </c>
      <c r="B13" s="5" t="n">
        <v>3141070</v>
      </c>
      <c r="C13" s="5" t="n">
        <v>1649240</v>
      </c>
    </row>
    <row r="14" spans="1:5">
      <c r="A14" s="4" t="s">
        <v>58</v>
      </c>
      <c r="B14" s="5" t="n">
        <v>10000</v>
      </c>
      <c r="C14" s="5" t="n">
        <v>10000</v>
      </c>
    </row>
    <row r="15" spans="1:5">
      <c r="A15" s="4" t="s">
        <v>59</v>
      </c>
      <c r="B15" s="5" t="n">
        <v>21850172</v>
      </c>
      <c r="C15" s="5" t="n">
        <v>4560803</v>
      </c>
    </row>
    <row r="16" spans="1:5">
      <c r="A16" s="3" t="s">
        <v>60</v>
      </c>
    </row>
    <row r="17" spans="1:5">
      <c r="A17" s="4" t="s">
        <v>61</v>
      </c>
      <c r="B17" s="5" t="n">
        <v>0</v>
      </c>
      <c r="C17" s="5" t="n">
        <v>12075967</v>
      </c>
    </row>
    <row r="18" spans="1:5">
      <c r="A18" s="4" t="s">
        <v>62</v>
      </c>
      <c r="B18" s="5" t="n">
        <v>0</v>
      </c>
      <c r="C18" s="5" t="n">
        <v>12075967</v>
      </c>
    </row>
    <row r="19" spans="1:5">
      <c r="A19" s="4" t="s">
        <v>63</v>
      </c>
      <c r="B19" s="5" t="n">
        <v>21850172</v>
      </c>
      <c r="C19" s="5" t="n">
        <v>16636770</v>
      </c>
    </row>
    <row r="20" spans="1:5">
      <c r="A20" s="3" t="s">
        <v>64</v>
      </c>
    </row>
    <row r="21" spans="1:5">
      <c r="A21" s="4" t="s">
        <v>65</v>
      </c>
      <c r="B21" s="5" t="n">
        <v>168501</v>
      </c>
      <c r="C21" s="5" t="n">
        <v>141107</v>
      </c>
    </row>
    <row r="22" spans="1:5">
      <c r="A22" s="4" t="s">
        <v>66</v>
      </c>
      <c r="B22" s="5" t="n">
        <v>53610375</v>
      </c>
      <c r="C22" s="5" t="n">
        <v>47366814</v>
      </c>
    </row>
    <row r="23" spans="1:5">
      <c r="A23" s="4" t="s">
        <v>67</v>
      </c>
      <c r="B23" s="5" t="n">
        <v>-75350516</v>
      </c>
      <c r="C23" s="5" t="n">
        <v>-63812413</v>
      </c>
    </row>
    <row r="24" spans="1:5">
      <c r="A24" s="4" t="s">
        <v>68</v>
      </c>
      <c r="B24" s="5" t="n">
        <v>-21571640</v>
      </c>
      <c r="C24" s="5" t="n">
        <v>-16304492</v>
      </c>
    </row>
    <row r="25" spans="1:5">
      <c r="A25" s="4" t="s">
        <v>69</v>
      </c>
      <c r="B25" s="8" t="n">
        <v>278532</v>
      </c>
      <c r="C25" s="8" t="n">
        <v>332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79</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79</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79</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79</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79</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79</v>
      </c>
    </row>
    <row r="2" spans="1:2">
      <c r="B2" s="2" t="s">
        <v>2</v>
      </c>
    </row>
    <row r="3" spans="1:2">
      <c r="A3" s="3" t="s">
        <v>161</v>
      </c>
    </row>
    <row r="4" spans="1:2">
      <c r="A4" s="4" t="s">
        <v>84</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79</v>
      </c>
    </row>
    <row r="2" spans="1:2">
      <c r="B2" s="2" t="s">
        <v>2</v>
      </c>
    </row>
    <row r="3" spans="1:2">
      <c r="A3" s="3" t="s">
        <v>161</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79</v>
      </c>
    </row>
    <row r="2" spans="1:2">
      <c r="B2" s="2" t="s">
        <v>2</v>
      </c>
    </row>
    <row r="3" spans="1:2">
      <c r="A3" s="3" t="s">
        <v>161</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79</v>
      </c>
    </row>
    <row r="2" spans="1:2">
      <c r="B2" s="2" t="s">
        <v>2</v>
      </c>
    </row>
    <row r="3" spans="1:2">
      <c r="A3" s="3" t="s">
        <v>161</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79</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43</v>
      </c>
    </row>
    <row r="2" spans="1:3">
      <c r="A2" s="3" t="s">
        <v>3</v>
      </c>
    </row>
    <row r="3" spans="1:3">
      <c r="A3" s="4" t="s">
        <v>71</v>
      </c>
      <c r="B3" s="8" t="n">
        <v>1685956</v>
      </c>
      <c r="C3" s="8" t="n">
        <v>0</v>
      </c>
    </row>
    <row r="4" spans="1:3">
      <c r="A4" s="4" t="s">
        <v>72</v>
      </c>
      <c r="B4" s="8" t="n">
        <v>0</v>
      </c>
      <c r="C4" s="8" t="n">
        <v>4335873</v>
      </c>
    </row>
    <row r="5" spans="1:3">
      <c r="A5" s="4" t="s">
        <v>73</v>
      </c>
      <c r="B5" s="7" t="n">
        <v>0.001</v>
      </c>
      <c r="C5" s="7" t="n">
        <v>0.001</v>
      </c>
    </row>
    <row r="6" spans="1:3">
      <c r="A6" s="4" t="s">
        <v>74</v>
      </c>
      <c r="B6" s="5" t="n">
        <v>700000000</v>
      </c>
      <c r="C6" s="5" t="n">
        <v>700000000</v>
      </c>
    </row>
    <row r="7" spans="1:3">
      <c r="A7" s="4" t="s">
        <v>75</v>
      </c>
      <c r="B7" s="5" t="n">
        <v>168500743</v>
      </c>
      <c r="C7" s="5" t="n">
        <v>141106061</v>
      </c>
    </row>
    <row r="8" spans="1:3">
      <c r="A8" s="4" t="s">
        <v>76</v>
      </c>
      <c r="B8" s="5" t="n">
        <v>168500743</v>
      </c>
      <c r="C8" s="5" t="n">
        <v>141106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79</v>
      </c>
    </row>
    <row r="2" spans="1:2">
      <c r="B2" s="2" t="s">
        <v>2</v>
      </c>
    </row>
    <row r="3" spans="1:2">
      <c r="A3" s="3" t="s">
        <v>161</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79</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79</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79</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79</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79</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79</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79</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79</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24</v>
      </c>
      <c r="B1" s="2" t="s">
        <v>78</v>
      </c>
      <c r="D1" s="2" t="s">
        <v>79</v>
      </c>
    </row>
    <row r="2" spans="1:5">
      <c r="B2" s="2" t="s">
        <v>2</v>
      </c>
      <c r="C2" s="2" t="s">
        <v>44</v>
      </c>
      <c r="D2" s="2" t="s">
        <v>2</v>
      </c>
      <c r="E2" s="2" t="s">
        <v>44</v>
      </c>
    </row>
    <row r="3" spans="1:5">
      <c r="A3" s="3" t="s">
        <v>3</v>
      </c>
    </row>
    <row r="4" spans="1:5">
      <c r="A4" s="4" t="s">
        <v>101</v>
      </c>
      <c r="B4" s="8" t="n">
        <v>-4118878</v>
      </c>
      <c r="C4" s="8" t="n">
        <v>-2868518</v>
      </c>
      <c r="D4" s="8" t="n">
        <v>-11538103</v>
      </c>
      <c r="E4" s="8" t="n">
        <v>-6158296</v>
      </c>
    </row>
    <row r="5" spans="1:5">
      <c r="A5" s="4" t="s">
        <v>225</v>
      </c>
      <c r="B5" s="5" t="n">
        <v>21571640</v>
      </c>
      <c r="D5" s="5" t="n">
        <v>21571640</v>
      </c>
    </row>
    <row r="6" spans="1:5">
      <c r="A6" s="4" t="s">
        <v>226</v>
      </c>
      <c r="B6" s="8" t="n">
        <v>21571640</v>
      </c>
      <c r="D6" s="5" t="n">
        <v>21571640</v>
      </c>
    </row>
    <row r="7" spans="1:5">
      <c r="A7" s="4" t="s">
        <v>227</v>
      </c>
      <c r="D7" s="5" t="n">
        <v>2283813</v>
      </c>
    </row>
    <row r="8" spans="1:5">
      <c r="A8" s="4" t="s">
        <v>228</v>
      </c>
      <c r="D8" s="8" t="n">
        <v>183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7</v>
      </c>
      <c r="B1" s="2" t="s">
        <v>78</v>
      </c>
      <c r="D1" s="2" t="s">
        <v>79</v>
      </c>
    </row>
    <row r="2" spans="1:5">
      <c r="B2" s="2" t="s">
        <v>2</v>
      </c>
      <c r="C2" s="2" t="s">
        <v>44</v>
      </c>
      <c r="D2" s="2" t="s">
        <v>2</v>
      </c>
      <c r="E2" s="2" t="s">
        <v>44</v>
      </c>
    </row>
    <row r="3" spans="1:5">
      <c r="A3" s="3" t="s">
        <v>3</v>
      </c>
    </row>
    <row r="4" spans="1:5">
      <c r="A4" s="4" t="s">
        <v>80</v>
      </c>
      <c r="B4" s="8" t="n">
        <v>0</v>
      </c>
      <c r="C4" s="8" t="n">
        <v>0</v>
      </c>
      <c r="D4" s="8" t="n">
        <v>0</v>
      </c>
      <c r="E4" s="8" t="n">
        <v>0</v>
      </c>
    </row>
    <row r="5" spans="1:5">
      <c r="A5" s="3" t="s">
        <v>81</v>
      </c>
    </row>
    <row r="6" spans="1:5">
      <c r="A6" s="4" t="s">
        <v>82</v>
      </c>
      <c r="B6" s="5" t="n">
        <v>317085</v>
      </c>
      <c r="C6" s="5" t="n">
        <v>245959</v>
      </c>
      <c r="D6" s="5" t="n">
        <v>956400</v>
      </c>
      <c r="E6" s="5" t="n">
        <v>674529</v>
      </c>
    </row>
    <row r="7" spans="1:5">
      <c r="A7" s="4" t="s">
        <v>83</v>
      </c>
      <c r="B7" s="5" t="n">
        <v>622625</v>
      </c>
      <c r="C7" s="5" t="n">
        <v>1264111</v>
      </c>
      <c r="D7" s="5" t="n">
        <v>1300588</v>
      </c>
      <c r="E7" s="5" t="n">
        <v>1703725</v>
      </c>
    </row>
    <row r="8" spans="1:5">
      <c r="A8" s="4" t="s">
        <v>84</v>
      </c>
      <c r="B8" s="5" t="n">
        <v>555185</v>
      </c>
      <c r="C8" s="5" t="n">
        <v>550549</v>
      </c>
      <c r="D8" s="5" t="n">
        <v>2256291</v>
      </c>
      <c r="E8" s="5" t="n">
        <v>1355085</v>
      </c>
    </row>
    <row r="9" spans="1:5">
      <c r="A9" s="4" t="s">
        <v>85</v>
      </c>
      <c r="B9" s="5" t="n">
        <v>1494895</v>
      </c>
      <c r="C9" s="5" t="n">
        <v>2060619</v>
      </c>
      <c r="D9" s="5" t="n">
        <v>4513279</v>
      </c>
      <c r="E9" s="5" t="n">
        <v>3733339</v>
      </c>
    </row>
    <row r="10" spans="1:5">
      <c r="A10" s="4" t="s">
        <v>86</v>
      </c>
      <c r="B10" s="5" t="n">
        <v>-1494895</v>
      </c>
      <c r="C10" s="5" t="n">
        <v>-2060619</v>
      </c>
      <c r="D10" s="5" t="n">
        <v>-4513279</v>
      </c>
      <c r="E10" s="5" t="n">
        <v>-3733339</v>
      </c>
    </row>
    <row r="11" spans="1:5">
      <c r="A11" s="3" t="s">
        <v>87</v>
      </c>
    </row>
    <row r="12" spans="1:5">
      <c r="A12" s="4" t="s">
        <v>88</v>
      </c>
      <c r="B12" s="5" t="n">
        <v>0</v>
      </c>
      <c r="C12" s="5" t="n">
        <v>0</v>
      </c>
      <c r="D12" s="5" t="n">
        <v>0</v>
      </c>
      <c r="E12" s="5" t="n">
        <v>-406482</v>
      </c>
    </row>
    <row r="13" spans="1:5">
      <c r="A13" s="4" t="s">
        <v>89</v>
      </c>
      <c r="B13" s="5" t="n">
        <v>0</v>
      </c>
      <c r="C13" s="5" t="n">
        <v>7394</v>
      </c>
      <c r="D13" s="5" t="n">
        <v>0</v>
      </c>
      <c r="E13" s="5" t="n">
        <v>7394</v>
      </c>
    </row>
    <row r="14" spans="1:5">
      <c r="A14" s="4" t="s">
        <v>90</v>
      </c>
      <c r="B14" s="5" t="n">
        <v>-279372</v>
      </c>
      <c r="C14" s="5" t="n">
        <v>-121618</v>
      </c>
      <c r="D14" s="5" t="n">
        <v>-522045</v>
      </c>
      <c r="E14" s="5" t="n">
        <v>-427626</v>
      </c>
    </row>
    <row r="15" spans="1:5">
      <c r="A15" s="4" t="s">
        <v>91</v>
      </c>
      <c r="B15" s="5" t="n">
        <v>-8100</v>
      </c>
      <c r="C15" s="5" t="n">
        <v>-135000</v>
      </c>
      <c r="D15" s="5" t="n">
        <v>-89100</v>
      </c>
      <c r="E15" s="5" t="n">
        <v>-189000</v>
      </c>
    </row>
    <row r="16" spans="1:5">
      <c r="A16" s="4" t="s">
        <v>92</v>
      </c>
      <c r="B16" s="5" t="n">
        <v>-5400</v>
      </c>
      <c r="C16" s="5" t="n">
        <v>-90000</v>
      </c>
      <c r="D16" s="5" t="n">
        <v>-305896</v>
      </c>
      <c r="E16" s="5" t="n">
        <v>-126000</v>
      </c>
    </row>
    <row r="17" spans="1:5">
      <c r="A17" s="4" t="s">
        <v>93</v>
      </c>
      <c r="B17" s="5" t="n">
        <v>-34362</v>
      </c>
      <c r="C17" s="5" t="n">
        <v>-35446</v>
      </c>
      <c r="D17" s="5" t="n">
        <v>-104312</v>
      </c>
      <c r="E17" s="5" t="n">
        <v>-104926</v>
      </c>
    </row>
    <row r="18" spans="1:5">
      <c r="A18" s="4" t="s">
        <v>94</v>
      </c>
      <c r="B18" s="5" t="n">
        <v>-2296750</v>
      </c>
      <c r="C18" s="5" t="n">
        <v>-433229</v>
      </c>
      <c r="D18" s="5" t="n">
        <v>-6003471</v>
      </c>
      <c r="E18" s="5" t="n">
        <v>-1178317</v>
      </c>
    </row>
    <row r="19" spans="1:5">
      <c r="A19" s="4" t="s">
        <v>95</v>
      </c>
      <c r="B19" s="5" t="n">
        <v>-2623983</v>
      </c>
      <c r="C19" s="5" t="n">
        <v>-807899</v>
      </c>
      <c r="D19" s="5" t="n">
        <v>-7024824</v>
      </c>
      <c r="E19" s="5" t="n">
        <v>-2424957</v>
      </c>
    </row>
    <row r="20" spans="1:5">
      <c r="A20" s="4" t="s">
        <v>96</v>
      </c>
      <c r="B20" s="8" t="n">
        <v>-4118878</v>
      </c>
      <c r="C20" s="8" t="n">
        <v>-2868518</v>
      </c>
      <c r="D20" s="8" t="n">
        <v>-11538103</v>
      </c>
      <c r="E20" s="8" t="n">
        <v>-6158296</v>
      </c>
    </row>
    <row r="21" spans="1:5">
      <c r="A21" s="4" t="s">
        <v>97</v>
      </c>
      <c r="B21" s="9" t="n">
        <v>-0.03</v>
      </c>
      <c r="C21" s="9" t="n">
        <v>-0.02</v>
      </c>
      <c r="D21" s="9" t="n">
        <v>-0.08</v>
      </c>
      <c r="E21" s="9" t="n">
        <v>-0.04</v>
      </c>
    </row>
    <row r="22" spans="1:5">
      <c r="A22" s="4" t="s">
        <v>98</v>
      </c>
      <c r="B22" s="5" t="n">
        <v>163019402</v>
      </c>
      <c r="C22" s="5" t="n">
        <v>140159788</v>
      </c>
      <c r="D22" s="5" t="n">
        <v>152097345</v>
      </c>
      <c r="E22" s="5" t="n">
        <v>138652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79</v>
      </c>
    </row>
    <row r="2" spans="1:3">
      <c r="B2" s="2" t="s">
        <v>2</v>
      </c>
      <c r="C2" s="2" t="s">
        <v>44</v>
      </c>
    </row>
    <row r="3" spans="1:3">
      <c r="A3" s="3" t="s">
        <v>3</v>
      </c>
    </row>
    <row r="4" spans="1:3">
      <c r="A4" s="4" t="s">
        <v>107</v>
      </c>
      <c r="B4" s="8" t="n">
        <v>4542444</v>
      </c>
      <c r="C4" s="8" t="n">
        <v>843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79</v>
      </c>
    </row>
    <row r="2" spans="1:3">
      <c r="B2" s="2" t="s">
        <v>2</v>
      </c>
      <c r="C2" s="2" t="s">
        <v>44</v>
      </c>
    </row>
    <row r="3" spans="1:3">
      <c r="A3" s="3" t="s">
        <v>3</v>
      </c>
    </row>
    <row r="4" spans="1:3">
      <c r="A4" s="4" t="s">
        <v>231</v>
      </c>
      <c r="B4" s="8" t="n">
        <v>969821</v>
      </c>
      <c r="C4" s="8" t="n">
        <v>13372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32</v>
      </c>
      <c r="B1" s="2" t="s">
        <v>79</v>
      </c>
    </row>
    <row r="2" spans="1:3">
      <c r="B2" s="2" t="s">
        <v>233</v>
      </c>
      <c r="C2" s="2" t="s">
        <v>234</v>
      </c>
    </row>
    <row r="3" spans="1:3">
      <c r="A3" s="3" t="s">
        <v>3</v>
      </c>
    </row>
    <row r="4" spans="1:3">
      <c r="A4" s="4" t="s">
        <v>235</v>
      </c>
      <c r="B4" s="10" t="n">
        <v>1.7451</v>
      </c>
      <c r="C4" s="10" t="n">
        <v>1.7505</v>
      </c>
    </row>
    <row r="5" spans="1:3">
      <c r="A5" s="4" t="s">
        <v>236</v>
      </c>
      <c r="B5" s="8" t="n">
        <v>0</v>
      </c>
      <c r="C5" s="8" t="n">
        <v>0</v>
      </c>
    </row>
    <row r="6" spans="1:3">
      <c r="A6" s="4" t="s">
        <v>237</v>
      </c>
      <c r="B6" s="4" t="s">
        <v>238</v>
      </c>
      <c r="C6" s="4" t="s">
        <v>238</v>
      </c>
    </row>
    <row r="7" spans="1:3">
      <c r="A7" s="4" t="s">
        <v>239</v>
      </c>
      <c r="B7" s="10" t="n">
        <v>0.0236</v>
      </c>
      <c r="C7" s="10" t="n">
        <v>0.01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44</v>
      </c>
    </row>
    <row r="2" spans="1:3">
      <c r="A2" s="3" t="s">
        <v>3</v>
      </c>
    </row>
    <row r="3" spans="1:3">
      <c r="A3" s="4" t="s">
        <v>241</v>
      </c>
      <c r="B3" s="5" t="n">
        <v>225711412</v>
      </c>
      <c r="C3" s="5" t="n">
        <v>186314359</v>
      </c>
    </row>
    <row r="4" spans="1:3">
      <c r="A4" s="4" t="s">
        <v>242</v>
      </c>
      <c r="B4" s="5" t="n">
        <v>164252598</v>
      </c>
      <c r="C4" s="5" t="n">
        <v>521517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43</v>
      </c>
      <c r="B1" s="2" t="s">
        <v>79</v>
      </c>
    </row>
    <row r="2" spans="1:2">
      <c r="B2" s="2" t="s">
        <v>244</v>
      </c>
    </row>
    <row r="3" spans="1:2">
      <c r="A3" s="3" t="s">
        <v>3</v>
      </c>
    </row>
    <row r="4" spans="1:2">
      <c r="A4" s="4" t="s">
        <v>245</v>
      </c>
      <c r="B4" s="8"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46</v>
      </c>
      <c r="C1" s="2" t="s">
        <v>2</v>
      </c>
      <c r="D1" s="2" t="s">
        <v>43</v>
      </c>
      <c r="E1" s="2" t="s">
        <v>44</v>
      </c>
      <c r="F1" s="2" t="s">
        <v>45</v>
      </c>
    </row>
    <row r="2" spans="1:6">
      <c r="A2" s="3" t="s">
        <v>46</v>
      </c>
    </row>
    <row r="3" spans="1:6">
      <c r="A3" s="4" t="s">
        <v>47</v>
      </c>
      <c r="C3" s="8" t="n">
        <v>228386</v>
      </c>
      <c r="D3" s="8" t="n">
        <v>317135</v>
      </c>
      <c r="E3" s="8" t="n">
        <v>1224581</v>
      </c>
      <c r="F3" s="8" t="n">
        <v>506986</v>
      </c>
    </row>
    <row r="4" spans="1:6">
      <c r="A4" s="4" t="s">
        <v>48</v>
      </c>
      <c r="C4" s="5" t="n">
        <v>50146</v>
      </c>
      <c r="D4" s="5" t="n">
        <v>15143</v>
      </c>
    </row>
    <row r="5" spans="1:6">
      <c r="A5" s="4" t="s">
        <v>49</v>
      </c>
      <c r="C5" s="5" t="n">
        <v>278532</v>
      </c>
      <c r="D5" s="5" t="n">
        <v>332278</v>
      </c>
    </row>
    <row r="6" spans="1:6">
      <c r="A6" s="4" t="s">
        <v>50</v>
      </c>
      <c r="C6" s="5" t="n">
        <v>0</v>
      </c>
      <c r="D6" s="5" t="n">
        <v>0</v>
      </c>
    </row>
    <row r="7" spans="1:6">
      <c r="A7" s="3" t="s">
        <v>247</v>
      </c>
    </row>
    <row r="8" spans="1:6">
      <c r="A8" s="4" t="s">
        <v>248</v>
      </c>
      <c r="D8" s="5" t="n">
        <v>0</v>
      </c>
    </row>
    <row r="9" spans="1:6">
      <c r="A9" s="4" t="s">
        <v>51</v>
      </c>
      <c r="C9" s="5" t="n">
        <v>278532</v>
      </c>
      <c r="D9" s="5" t="n">
        <v>332278</v>
      </c>
    </row>
    <row r="10" spans="1:6">
      <c r="A10" s="3" t="s">
        <v>52</v>
      </c>
    </row>
    <row r="11" spans="1:6">
      <c r="A11" s="4" t="s">
        <v>53</v>
      </c>
      <c r="C11" s="5" t="n">
        <v>393079</v>
      </c>
      <c r="D11" s="5" t="n">
        <v>541710</v>
      </c>
    </row>
    <row r="12" spans="1:6">
      <c r="A12" s="4" t="s">
        <v>54</v>
      </c>
      <c r="C12" s="5" t="n">
        <v>409934</v>
      </c>
      <c r="D12" s="5" t="n">
        <v>475834</v>
      </c>
    </row>
    <row r="13" spans="1:6">
      <c r="A13" s="4" t="s">
        <v>55</v>
      </c>
      <c r="C13" s="5" t="n">
        <v>180206</v>
      </c>
      <c r="D13" s="5" t="n">
        <v>394019</v>
      </c>
    </row>
    <row r="14" spans="1:6">
      <c r="A14" s="4" t="s">
        <v>56</v>
      </c>
      <c r="C14" s="5" t="n">
        <v>17715883</v>
      </c>
      <c r="D14" s="5" t="n">
        <v>1490000</v>
      </c>
    </row>
    <row r="15" spans="1:6">
      <c r="A15" s="4" t="s">
        <v>57</v>
      </c>
      <c r="C15" s="5" t="n">
        <v>3141070</v>
      </c>
      <c r="D15" s="5" t="n">
        <v>1649240</v>
      </c>
    </row>
    <row r="16" spans="1:6">
      <c r="A16" s="4" t="s">
        <v>58</v>
      </c>
      <c r="C16" s="5" t="n">
        <v>10000</v>
      </c>
      <c r="D16" s="5" t="n">
        <v>10000</v>
      </c>
    </row>
    <row r="17" spans="1:6">
      <c r="A17" s="4" t="s">
        <v>59</v>
      </c>
      <c r="C17" s="5" t="n">
        <v>21850172</v>
      </c>
      <c r="D17" s="5" t="n">
        <v>4560803</v>
      </c>
    </row>
    <row r="18" spans="1:6">
      <c r="A18" s="3" t="s">
        <v>60</v>
      </c>
    </row>
    <row r="19" spans="1:6">
      <c r="A19" s="4" t="s">
        <v>61</v>
      </c>
      <c r="C19" s="5" t="n">
        <v>0</v>
      </c>
      <c r="D19" s="5" t="n">
        <v>12075967</v>
      </c>
    </row>
    <row r="20" spans="1:6">
      <c r="A20" s="4" t="s">
        <v>62</v>
      </c>
      <c r="C20" s="5" t="n">
        <v>0</v>
      </c>
      <c r="D20" s="5" t="n">
        <v>12075967</v>
      </c>
    </row>
    <row r="21" spans="1:6">
      <c r="A21" s="4" t="s">
        <v>63</v>
      </c>
      <c r="C21" s="5" t="n">
        <v>21850172</v>
      </c>
      <c r="D21" s="5" t="n">
        <v>16636770</v>
      </c>
    </row>
    <row r="22" spans="1:6">
      <c r="A22" s="3" t="s">
        <v>64</v>
      </c>
    </row>
    <row r="23" spans="1:6">
      <c r="A23" s="4" t="s">
        <v>65</v>
      </c>
      <c r="C23" s="5" t="n">
        <v>168501</v>
      </c>
      <c r="D23" s="5" t="n">
        <v>141107</v>
      </c>
    </row>
    <row r="24" spans="1:6">
      <c r="A24" s="4" t="s">
        <v>66</v>
      </c>
      <c r="C24" s="5" t="n">
        <v>53610375</v>
      </c>
      <c r="D24" s="5" t="n">
        <v>47366814</v>
      </c>
    </row>
    <row r="25" spans="1:6">
      <c r="A25" s="4" t="s">
        <v>67</v>
      </c>
      <c r="C25" s="5" t="n">
        <v>-75350516</v>
      </c>
      <c r="D25" s="5" t="n">
        <v>-63812413</v>
      </c>
    </row>
    <row r="26" spans="1:6">
      <c r="A26" s="4" t="s">
        <v>68</v>
      </c>
      <c r="C26" s="5" t="n">
        <v>-21571640</v>
      </c>
      <c r="D26" s="5" t="n">
        <v>-16304492</v>
      </c>
    </row>
    <row r="27" spans="1:6">
      <c r="A27" s="4" t="s">
        <v>69</v>
      </c>
      <c r="C27" s="8" t="n">
        <v>278532</v>
      </c>
      <c r="D27" s="5" t="n">
        <v>332278</v>
      </c>
    </row>
    <row r="28" spans="1:6">
      <c r="A28" s="4" t="s">
        <v>249</v>
      </c>
    </row>
    <row r="29" spans="1:6">
      <c r="A29" s="3" t="s">
        <v>46</v>
      </c>
    </row>
    <row r="30" spans="1:6">
      <c r="A30" s="4" t="s">
        <v>47</v>
      </c>
      <c r="D30" s="5" t="n">
        <v>317135</v>
      </c>
    </row>
    <row r="31" spans="1:6">
      <c r="A31" s="4" t="s">
        <v>48</v>
      </c>
      <c r="D31" s="5" t="n">
        <v>15143</v>
      </c>
    </row>
    <row r="32" spans="1:6">
      <c r="A32" s="4" t="s">
        <v>49</v>
      </c>
      <c r="D32" s="5" t="n">
        <v>332278</v>
      </c>
    </row>
    <row r="33" spans="1:6">
      <c r="A33" s="4" t="s">
        <v>50</v>
      </c>
      <c r="D33" s="5" t="n">
        <v>0</v>
      </c>
    </row>
    <row r="34" spans="1:6">
      <c r="A34" s="3" t="s">
        <v>247</v>
      </c>
    </row>
    <row r="35" spans="1:6">
      <c r="A35" s="4" t="s">
        <v>248</v>
      </c>
      <c r="D35" s="5" t="n">
        <v>3877801</v>
      </c>
    </row>
    <row r="36" spans="1:6">
      <c r="A36" s="4" t="s">
        <v>51</v>
      </c>
      <c r="D36" s="5" t="n">
        <v>4210079</v>
      </c>
    </row>
    <row r="37" spans="1:6">
      <c r="A37" s="3" t="s">
        <v>52</v>
      </c>
    </row>
    <row r="38" spans="1:6">
      <c r="A38" s="4" t="s">
        <v>53</v>
      </c>
      <c r="D38" s="5" t="n">
        <v>541710</v>
      </c>
    </row>
    <row r="39" spans="1:6">
      <c r="A39" s="4" t="s">
        <v>54</v>
      </c>
      <c r="D39" s="5" t="n">
        <v>475834</v>
      </c>
    </row>
    <row r="40" spans="1:6">
      <c r="A40" s="4" t="s">
        <v>55</v>
      </c>
      <c r="D40" s="5" t="n">
        <v>394019</v>
      </c>
    </row>
    <row r="41" spans="1:6">
      <c r="A41" s="4" t="s">
        <v>56</v>
      </c>
      <c r="D41" s="5" t="n">
        <v>1490000</v>
      </c>
    </row>
    <row r="42" spans="1:6">
      <c r="A42" s="4" t="s">
        <v>57</v>
      </c>
      <c r="D42" s="5" t="n">
        <v>1649240</v>
      </c>
    </row>
    <row r="43" spans="1:6">
      <c r="A43" s="4" t="s">
        <v>58</v>
      </c>
      <c r="D43" s="5" t="n">
        <v>10000</v>
      </c>
    </row>
    <row r="44" spans="1:6">
      <c r="A44" s="4" t="s">
        <v>59</v>
      </c>
      <c r="D44" s="5" t="n">
        <v>4560803</v>
      </c>
    </row>
    <row r="45" spans="1:6">
      <c r="A45" s="3" t="s">
        <v>60</v>
      </c>
    </row>
    <row r="46" spans="1:6">
      <c r="A46" s="4" t="s">
        <v>61</v>
      </c>
      <c r="D46" s="5" t="n">
        <v>15953768</v>
      </c>
    </row>
    <row r="47" spans="1:6">
      <c r="A47" s="4" t="s">
        <v>62</v>
      </c>
      <c r="D47" s="5" t="n">
        <v>15953768</v>
      </c>
    </row>
    <row r="48" spans="1:6">
      <c r="A48" s="4" t="s">
        <v>63</v>
      </c>
      <c r="D48" s="5" t="n">
        <v>20514571</v>
      </c>
    </row>
    <row r="49" spans="1:6">
      <c r="A49" s="3" t="s">
        <v>64</v>
      </c>
    </row>
    <row r="50" spans="1:6">
      <c r="A50" s="4" t="s">
        <v>65</v>
      </c>
      <c r="D50" s="5" t="n">
        <v>141107</v>
      </c>
    </row>
    <row r="51" spans="1:6">
      <c r="A51" s="4" t="s">
        <v>66</v>
      </c>
      <c r="D51" s="5" t="n">
        <v>47366814</v>
      </c>
    </row>
    <row r="52" spans="1:6">
      <c r="A52" s="4" t="s">
        <v>67</v>
      </c>
      <c r="D52" s="5" t="n">
        <v>-63812413</v>
      </c>
    </row>
    <row r="53" spans="1:6">
      <c r="A53" s="4" t="s">
        <v>68</v>
      </c>
      <c r="D53" s="5" t="n">
        <v>-16304492</v>
      </c>
    </row>
    <row r="54" spans="1:6">
      <c r="A54" s="4" t="s">
        <v>69</v>
      </c>
      <c r="D54" s="5" t="n">
        <v>4210079</v>
      </c>
    </row>
    <row r="55" spans="1:6">
      <c r="A55" s="4" t="s">
        <v>250</v>
      </c>
    </row>
    <row r="56" spans="1:6">
      <c r="A56" s="3" t="s">
        <v>46</v>
      </c>
    </row>
    <row r="57" spans="1:6">
      <c r="A57" s="4" t="s">
        <v>47</v>
      </c>
      <c r="D57" s="5" t="n">
        <v>0</v>
      </c>
    </row>
    <row r="58" spans="1:6">
      <c r="A58" s="4" t="s">
        <v>48</v>
      </c>
      <c r="D58" s="5" t="n">
        <v>0</v>
      </c>
    </row>
    <row r="59" spans="1:6">
      <c r="A59" s="4" t="s">
        <v>49</v>
      </c>
      <c r="D59" s="5" t="n">
        <v>0</v>
      </c>
    </row>
    <row r="60" spans="1:6">
      <c r="A60" s="3" t="s">
        <v>247</v>
      </c>
    </row>
    <row r="61" spans="1:6">
      <c r="A61" s="4" t="s">
        <v>248</v>
      </c>
      <c r="B61" s="4" t="s">
        <v>251</v>
      </c>
      <c r="D61" s="5" t="n">
        <v>-3877801</v>
      </c>
    </row>
    <row r="62" spans="1:6">
      <c r="A62" s="4" t="s">
        <v>51</v>
      </c>
      <c r="D62" s="5" t="n">
        <v>-3877801</v>
      </c>
    </row>
    <row r="63" spans="1:6">
      <c r="A63" s="3" t="s">
        <v>52</v>
      </c>
    </row>
    <row r="64" spans="1:6">
      <c r="A64" s="4" t="s">
        <v>53</v>
      </c>
      <c r="D64" s="5" t="n">
        <v>0</v>
      </c>
    </row>
    <row r="65" spans="1:6">
      <c r="A65" s="4" t="s">
        <v>54</v>
      </c>
      <c r="D65" s="5" t="n">
        <v>0</v>
      </c>
    </row>
    <row r="66" spans="1:6">
      <c r="A66" s="4" t="s">
        <v>55</v>
      </c>
      <c r="D66" s="5" t="n">
        <v>0</v>
      </c>
    </row>
    <row r="67" spans="1:6">
      <c r="A67" s="4" t="s">
        <v>56</v>
      </c>
      <c r="D67" s="5" t="n">
        <v>0</v>
      </c>
    </row>
    <row r="68" spans="1:6">
      <c r="A68" s="4" t="s">
        <v>57</v>
      </c>
      <c r="D68" s="5" t="n">
        <v>0</v>
      </c>
    </row>
    <row r="69" spans="1:6">
      <c r="A69" s="4" t="s">
        <v>58</v>
      </c>
      <c r="D69" s="5" t="n">
        <v>0</v>
      </c>
    </row>
    <row r="70" spans="1:6">
      <c r="A70" s="4" t="s">
        <v>59</v>
      </c>
      <c r="D70" s="5" t="n">
        <v>0</v>
      </c>
    </row>
    <row r="71" spans="1:6">
      <c r="A71" s="3" t="s">
        <v>60</v>
      </c>
    </row>
    <row r="72" spans="1:6">
      <c r="A72" s="4" t="s">
        <v>61</v>
      </c>
      <c r="B72" s="4" t="s">
        <v>252</v>
      </c>
      <c r="D72" s="5" t="n">
        <v>-3877801</v>
      </c>
    </row>
    <row r="73" spans="1:6">
      <c r="A73" s="4" t="s">
        <v>62</v>
      </c>
      <c r="D73" s="5" t="n">
        <v>-3877801</v>
      </c>
    </row>
    <row r="74" spans="1:6">
      <c r="A74" s="4" t="s">
        <v>63</v>
      </c>
      <c r="D74" s="5" t="n">
        <v>-3877801</v>
      </c>
    </row>
    <row r="75" spans="1:6">
      <c r="A75" s="3" t="s">
        <v>64</v>
      </c>
    </row>
    <row r="76" spans="1:6">
      <c r="A76" s="4" t="s">
        <v>65</v>
      </c>
      <c r="D76" s="5" t="n">
        <v>0</v>
      </c>
    </row>
    <row r="77" spans="1:6">
      <c r="A77" s="4" t="s">
        <v>66</v>
      </c>
      <c r="D77" s="5" t="n">
        <v>0</v>
      </c>
    </row>
    <row r="78" spans="1:6">
      <c r="A78" s="4" t="s">
        <v>67</v>
      </c>
      <c r="D78" s="5" t="n">
        <v>0</v>
      </c>
    </row>
    <row r="79" spans="1:6">
      <c r="A79" s="4" t="s">
        <v>68</v>
      </c>
      <c r="D79" s="5" t="n">
        <v>0</v>
      </c>
    </row>
    <row r="80" spans="1:6">
      <c r="A80" s="4" t="s">
        <v>69</v>
      </c>
      <c r="D80" s="8" t="n">
        <v>-3877801</v>
      </c>
    </row>
    <row r="81" spans="1:6"/>
    <row r="82" spans="1:6">
      <c r="A82" s="4" t="s">
        <v>251</v>
      </c>
      <c r="B82" s="4" t="s">
        <v>253</v>
      </c>
    </row>
    <row r="83" spans="1:6">
      <c r="A83" s="4" t="s">
        <v>252</v>
      </c>
      <c r="B83" s="4" t="s">
        <v>254</v>
      </c>
    </row>
  </sheetData>
  <mergeCells count="4">
    <mergeCell ref="A1:B1"/>
    <mergeCell ref="A81:E81"/>
    <mergeCell ref="B82:E82"/>
    <mergeCell ref="B83:E8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43</v>
      </c>
    </row>
    <row r="2" spans="1:3">
      <c r="A2" s="4" t="s">
        <v>71</v>
      </c>
      <c r="B2" s="8" t="n">
        <v>1685956</v>
      </c>
      <c r="C2" s="8" t="n">
        <v>0</v>
      </c>
    </row>
    <row r="3" spans="1:3">
      <c r="A3" s="4" t="s">
        <v>72</v>
      </c>
      <c r="B3" s="8" t="n">
        <v>0</v>
      </c>
      <c r="C3" s="8" t="n">
        <v>4335873</v>
      </c>
    </row>
    <row r="4" spans="1:3">
      <c r="A4" s="4" t="s">
        <v>73</v>
      </c>
      <c r="B4" s="7" t="n">
        <v>0.001</v>
      </c>
      <c r="C4" s="7" t="n">
        <v>0.001</v>
      </c>
    </row>
    <row r="5" spans="1:3">
      <c r="A5" s="4" t="s">
        <v>74</v>
      </c>
      <c r="B5" s="5" t="n">
        <v>700000000</v>
      </c>
      <c r="C5" s="5" t="n">
        <v>700000000</v>
      </c>
    </row>
    <row r="6" spans="1:3">
      <c r="A6" s="4" t="s">
        <v>75</v>
      </c>
      <c r="B6" s="5" t="n">
        <v>168500743</v>
      </c>
      <c r="C6" s="5" t="n">
        <v>141106061</v>
      </c>
    </row>
    <row r="7" spans="1:3">
      <c r="A7" s="4" t="s">
        <v>76</v>
      </c>
      <c r="B7" s="5" t="n">
        <v>168500743</v>
      </c>
      <c r="C7" s="5" t="n">
        <v>141106061</v>
      </c>
    </row>
    <row r="8" spans="1:3">
      <c r="A8" s="4" t="s">
        <v>249</v>
      </c>
    </row>
    <row r="9" spans="1:3">
      <c r="A9" s="4" t="s">
        <v>71</v>
      </c>
      <c r="C9" s="8" t="n">
        <v>0</v>
      </c>
    </row>
    <row r="10" spans="1:3">
      <c r="A10" s="4" t="s">
        <v>72</v>
      </c>
      <c r="C10" s="8" t="n">
        <v>4580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43</v>
      </c>
    </row>
    <row r="2" spans="1:3">
      <c r="A2" s="3" t="s">
        <v>3</v>
      </c>
    </row>
    <row r="3" spans="1:3">
      <c r="A3" s="4" t="s">
        <v>257</v>
      </c>
      <c r="B3" s="8" t="n">
        <v>20000</v>
      </c>
      <c r="C3" s="8" t="n">
        <v>20000</v>
      </c>
    </row>
    <row r="4" spans="1:3">
      <c r="A4" s="4" t="s">
        <v>258</v>
      </c>
      <c r="B4" s="5" t="n">
        <v>80000</v>
      </c>
      <c r="C4" s="5" t="n">
        <v>80000</v>
      </c>
    </row>
    <row r="5" spans="1:3">
      <c r="A5" s="4" t="s">
        <v>259</v>
      </c>
      <c r="B5" s="5" t="n">
        <v>-100000</v>
      </c>
      <c r="C5" s="5" t="n">
        <v>-100000</v>
      </c>
    </row>
    <row r="6" spans="1:3">
      <c r="A6" s="4" t="s">
        <v>260</v>
      </c>
      <c r="B6" s="8" t="n">
        <v>0</v>
      </c>
      <c r="C6" s="8"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1</v>
      </c>
      <c r="B1" s="2" t="s">
        <v>79</v>
      </c>
    </row>
    <row r="2" spans="1:3">
      <c r="B2" s="2" t="s">
        <v>2</v>
      </c>
      <c r="C2" s="2" t="s">
        <v>44</v>
      </c>
    </row>
    <row r="3" spans="1:3">
      <c r="A3" s="3" t="s">
        <v>3</v>
      </c>
    </row>
    <row r="4" spans="1:3">
      <c r="A4" s="4" t="s">
        <v>262</v>
      </c>
      <c r="B4" s="8" t="n">
        <v>0</v>
      </c>
      <c r="C4" s="8" t="n">
        <v>187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63</v>
      </c>
      <c r="B1" s="2" t="s">
        <v>79</v>
      </c>
    </row>
    <row r="2" spans="1:4">
      <c r="B2" s="2" t="s">
        <v>2</v>
      </c>
      <c r="C2" s="2" t="s">
        <v>44</v>
      </c>
      <c r="D2" s="2" t="s">
        <v>43</v>
      </c>
    </row>
    <row r="3" spans="1:4">
      <c r="A3" s="4" t="s">
        <v>54</v>
      </c>
      <c r="B3" s="8" t="n">
        <v>409934</v>
      </c>
      <c r="D3" s="8" t="n">
        <v>475834</v>
      </c>
    </row>
    <row r="4" spans="1:4">
      <c r="A4" s="4" t="s">
        <v>264</v>
      </c>
      <c r="B4" s="5" t="n">
        <v>89100</v>
      </c>
      <c r="C4" s="8" t="n">
        <v>189000</v>
      </c>
    </row>
    <row r="5" spans="1:4">
      <c r="A5" s="4" t="s">
        <v>265</v>
      </c>
    </row>
    <row r="6" spans="1:4">
      <c r="A6" s="4" t="s">
        <v>54</v>
      </c>
      <c r="B6" s="8" t="n">
        <v>409934</v>
      </c>
      <c r="D6" s="8" t="n">
        <v>4758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79</v>
      </c>
    </row>
    <row r="2" spans="1:3">
      <c r="B2" s="2" t="s">
        <v>2</v>
      </c>
      <c r="C2" s="2" t="s">
        <v>44</v>
      </c>
    </row>
    <row r="3" spans="1:3">
      <c r="A3" s="3" t="s">
        <v>100</v>
      </c>
    </row>
    <row r="4" spans="1:3">
      <c r="A4" s="4" t="s">
        <v>101</v>
      </c>
      <c r="B4" s="8" t="n">
        <v>-11538103</v>
      </c>
      <c r="C4" s="8" t="n">
        <v>-6158296</v>
      </c>
    </row>
    <row r="5" spans="1:3">
      <c r="A5" s="3" t="s">
        <v>102</v>
      </c>
    </row>
    <row r="6" spans="1:3">
      <c r="A6" s="4" t="s">
        <v>103</v>
      </c>
      <c r="B6" s="5" t="n">
        <v>179552</v>
      </c>
      <c r="C6" s="5" t="n">
        <v>10463</v>
      </c>
    </row>
    <row r="7" spans="1:3">
      <c r="A7" s="4" t="s">
        <v>104</v>
      </c>
      <c r="B7" s="5" t="n">
        <v>406204</v>
      </c>
      <c r="C7" s="5" t="n">
        <v>1160157</v>
      </c>
    </row>
    <row r="8" spans="1:3">
      <c r="A8" s="4" t="s">
        <v>88</v>
      </c>
      <c r="B8" s="5" t="n">
        <v>0</v>
      </c>
      <c r="C8" s="5" t="n">
        <v>406482</v>
      </c>
    </row>
    <row r="9" spans="1:3">
      <c r="A9" s="4" t="s">
        <v>105</v>
      </c>
      <c r="B9" s="5" t="n">
        <v>384065</v>
      </c>
      <c r="C9" s="5" t="n">
        <v>166668</v>
      </c>
    </row>
    <row r="10" spans="1:3">
      <c r="A10" s="4" t="s">
        <v>106</v>
      </c>
      <c r="B10" s="5" t="n">
        <v>305896</v>
      </c>
      <c r="C10" s="5" t="n">
        <v>126000</v>
      </c>
    </row>
    <row r="11" spans="1:3">
      <c r="A11" s="4" t="s">
        <v>107</v>
      </c>
      <c r="B11" s="5" t="n">
        <v>4542444</v>
      </c>
      <c r="C11" s="5" t="n">
        <v>84350</v>
      </c>
    </row>
    <row r="12" spans="1:3">
      <c r="A12" s="4" t="s">
        <v>108</v>
      </c>
      <c r="B12" s="5" t="n">
        <v>522045</v>
      </c>
      <c r="C12" s="5" t="n">
        <v>427626</v>
      </c>
    </row>
    <row r="13" spans="1:3">
      <c r="A13" s="4" t="s">
        <v>109</v>
      </c>
      <c r="B13" s="5" t="n">
        <v>0</v>
      </c>
      <c r="C13" s="5" t="n">
        <v>18750</v>
      </c>
    </row>
    <row r="14" spans="1:3">
      <c r="A14" s="3" t="s">
        <v>110</v>
      </c>
    </row>
    <row r="15" spans="1:3">
      <c r="A15" s="4" t="s">
        <v>111</v>
      </c>
      <c r="B15" s="5" t="n">
        <v>-35003</v>
      </c>
      <c r="C15" s="5" t="n">
        <v>-77394</v>
      </c>
    </row>
    <row r="16" spans="1:3">
      <c r="A16" s="4" t="s">
        <v>112</v>
      </c>
      <c r="B16" s="5" t="n">
        <v>-148632</v>
      </c>
      <c r="C16" s="5" t="n">
        <v>-31326</v>
      </c>
    </row>
    <row r="17" spans="1:3">
      <c r="A17" s="4" t="s">
        <v>113</v>
      </c>
      <c r="B17" s="5" t="n">
        <v>-65900</v>
      </c>
      <c r="C17" s="5" t="n">
        <v>159300</v>
      </c>
    </row>
    <row r="18" spans="1:3">
      <c r="A18" s="4" t="s">
        <v>114</v>
      </c>
      <c r="B18" s="5" t="n">
        <v>1565341</v>
      </c>
      <c r="C18" s="5" t="n">
        <v>826775</v>
      </c>
    </row>
    <row r="19" spans="1:3">
      <c r="A19" s="4" t="s">
        <v>100</v>
      </c>
      <c r="B19" s="5" t="n">
        <v>-3882091</v>
      </c>
      <c r="C19" s="5" t="n">
        <v>-2880445</v>
      </c>
    </row>
    <row r="20" spans="1:3">
      <c r="A20" s="4" t="s">
        <v>115</v>
      </c>
      <c r="B20" s="5" t="n">
        <v>0</v>
      </c>
      <c r="C20" s="5" t="n">
        <v>0</v>
      </c>
    </row>
    <row r="21" spans="1:3">
      <c r="A21" s="3" t="s">
        <v>116</v>
      </c>
    </row>
    <row r="22" spans="1:3">
      <c r="A22" s="4" t="s">
        <v>117</v>
      </c>
      <c r="B22" s="5" t="n">
        <v>-213813</v>
      </c>
      <c r="C22" s="5" t="n">
        <v>98040</v>
      </c>
    </row>
    <row r="23" spans="1:3">
      <c r="A23" s="4" t="s">
        <v>118</v>
      </c>
      <c r="B23" s="5" t="n">
        <v>-106658</v>
      </c>
      <c r="C23" s="5" t="n">
        <v>0</v>
      </c>
    </row>
    <row r="24" spans="1:3">
      <c r="A24" s="4" t="s">
        <v>119</v>
      </c>
      <c r="B24" s="5" t="n">
        <v>1830000</v>
      </c>
      <c r="C24" s="5" t="n">
        <v>3500000</v>
      </c>
    </row>
    <row r="25" spans="1:3">
      <c r="A25" s="4" t="s">
        <v>120</v>
      </c>
      <c r="B25" s="5" t="n">
        <v>2283813</v>
      </c>
      <c r="C25" s="5" t="n">
        <v>0</v>
      </c>
    </row>
    <row r="26" spans="1:3">
      <c r="A26" s="4" t="s">
        <v>116</v>
      </c>
      <c r="B26" s="5" t="n">
        <v>3793342</v>
      </c>
      <c r="C26" s="5" t="n">
        <v>3598040</v>
      </c>
    </row>
    <row r="27" spans="1:3">
      <c r="A27" s="4" t="s">
        <v>121</v>
      </c>
      <c r="B27" s="5" t="n">
        <v>-88749</v>
      </c>
      <c r="C27" s="5" t="n">
        <v>717595</v>
      </c>
    </row>
    <row r="28" spans="1:3">
      <c r="A28" s="4" t="s">
        <v>122</v>
      </c>
      <c r="B28" s="5" t="n">
        <v>317135</v>
      </c>
      <c r="C28" s="5" t="n">
        <v>506986</v>
      </c>
    </row>
    <row r="29" spans="1:3">
      <c r="A29" s="4" t="s">
        <v>123</v>
      </c>
      <c r="B29" s="5" t="n">
        <v>228386</v>
      </c>
      <c r="C29" s="5" t="n">
        <v>1224581</v>
      </c>
    </row>
    <row r="30" spans="1:3">
      <c r="A30" s="3" t="s">
        <v>124</v>
      </c>
    </row>
    <row r="31" spans="1:3">
      <c r="A31" s="4" t="s">
        <v>125</v>
      </c>
      <c r="B31" s="5" t="n">
        <v>0</v>
      </c>
      <c r="C31" s="5" t="n">
        <v>0</v>
      </c>
    </row>
    <row r="32" spans="1:3">
      <c r="A32" s="4" t="s">
        <v>126</v>
      </c>
      <c r="B32" s="8" t="n">
        <v>0</v>
      </c>
      <c r="C32" s="8"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66</v>
      </c>
      <c r="B1" s="2" t="s">
        <v>2</v>
      </c>
      <c r="C1" s="2" t="s">
        <v>43</v>
      </c>
      <c r="D1" s="2" t="s">
        <v>44</v>
      </c>
    </row>
    <row r="2" spans="1:4">
      <c r="A2" s="4" t="s">
        <v>57</v>
      </c>
      <c r="B2" s="8" t="n">
        <v>3141070</v>
      </c>
      <c r="C2" s="8" t="n">
        <v>1649240</v>
      </c>
    </row>
    <row r="3" spans="1:4">
      <c r="A3" s="4" t="s">
        <v>267</v>
      </c>
    </row>
    <row r="4" spans="1:4">
      <c r="A4" s="4" t="s">
        <v>268</v>
      </c>
      <c r="B4" s="5" t="n">
        <v>176405</v>
      </c>
      <c r="C4" s="5" t="n">
        <v>176405</v>
      </c>
    </row>
    <row r="5" spans="1:4">
      <c r="A5" s="4" t="s">
        <v>57</v>
      </c>
      <c r="B5" s="5" t="n">
        <v>102528</v>
      </c>
      <c r="D5" s="8" t="n">
        <v>59652</v>
      </c>
    </row>
    <row r="6" spans="1:4">
      <c r="A6" s="4" t="s">
        <v>265</v>
      </c>
    </row>
    <row r="7" spans="1:4">
      <c r="A7" s="4" t="s">
        <v>268</v>
      </c>
      <c r="B7" s="8" t="n">
        <v>3801</v>
      </c>
      <c r="C7" s="8" t="n">
        <v>2176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9</v>
      </c>
      <c r="B1" s="2" t="s">
        <v>2</v>
      </c>
      <c r="C1" s="2" t="s">
        <v>43</v>
      </c>
    </row>
    <row r="2" spans="1:3">
      <c r="A2" s="3" t="s">
        <v>3</v>
      </c>
    </row>
    <row r="3" spans="1:3">
      <c r="A3" s="4" t="s">
        <v>270</v>
      </c>
      <c r="B3" s="8" t="n">
        <v>240000</v>
      </c>
      <c r="C3" s="8" t="n">
        <v>240000</v>
      </c>
    </row>
    <row r="4" spans="1:3">
      <c r="A4" s="4" t="s">
        <v>271</v>
      </c>
      <c r="B4" s="5" t="n">
        <v>16525883</v>
      </c>
      <c r="C4" s="5" t="n">
        <v>12075967</v>
      </c>
    </row>
    <row r="5" spans="1:3">
      <c r="A5" s="4" t="s">
        <v>272</v>
      </c>
      <c r="B5" s="5" t="n">
        <v>950000</v>
      </c>
      <c r="C5" s="5" t="n">
        <v>1250000</v>
      </c>
    </row>
    <row r="6" spans="1:3">
      <c r="A6" s="4" t="s">
        <v>273</v>
      </c>
      <c r="B6" s="5" t="n">
        <v>17715883</v>
      </c>
      <c r="C6" s="5" t="n">
        <v>13565967</v>
      </c>
    </row>
    <row r="7" spans="1:3">
      <c r="A7" s="4" t="s">
        <v>274</v>
      </c>
      <c r="B7" s="5" t="n">
        <v>17715883</v>
      </c>
      <c r="C7" s="5" t="n">
        <v>1490000</v>
      </c>
    </row>
    <row r="8" spans="1:3">
      <c r="A8" s="4" t="s">
        <v>275</v>
      </c>
      <c r="B8" s="8" t="n">
        <v>0</v>
      </c>
      <c r="C8" s="8" t="n">
        <v>120759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6</v>
      </c>
      <c r="B1" s="2" t="s">
        <v>79</v>
      </c>
    </row>
    <row r="2" spans="1:3">
      <c r="B2" s="2" t="s">
        <v>2</v>
      </c>
      <c r="C2" s="2" t="s">
        <v>44</v>
      </c>
    </row>
    <row r="3" spans="1:3">
      <c r="A3" s="3" t="s">
        <v>3</v>
      </c>
    </row>
    <row r="4" spans="1:3">
      <c r="A4" s="4" t="s">
        <v>277</v>
      </c>
      <c r="B4" s="8" t="n">
        <v>522045</v>
      </c>
      <c r="C4" s="8" t="n">
        <v>4276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8</v>
      </c>
      <c r="B1" s="2" t="s">
        <v>79</v>
      </c>
    </row>
    <row r="2" spans="1:3">
      <c r="B2" s="2" t="s">
        <v>2</v>
      </c>
      <c r="C2" s="2" t="s">
        <v>44</v>
      </c>
    </row>
    <row r="3" spans="1:3">
      <c r="A3" s="3" t="s">
        <v>3</v>
      </c>
    </row>
    <row r="4" spans="1:3">
      <c r="A4" s="4" t="s">
        <v>279</v>
      </c>
      <c r="B4" s="8" t="n">
        <v>414065</v>
      </c>
      <c r="C4" s="8" t="n">
        <v>196668</v>
      </c>
    </row>
    <row r="5" spans="1:3">
      <c r="A5" s="4" t="s">
        <v>280</v>
      </c>
      <c r="B5" s="8" t="n">
        <v>331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1</v>
      </c>
      <c r="B1" s="2" t="s">
        <v>79</v>
      </c>
      <c r="C1" s="2" t="s">
        <v>282</v>
      </c>
    </row>
    <row r="2" spans="1:3">
      <c r="B2" s="2" t="s">
        <v>2</v>
      </c>
      <c r="C2" s="2" t="s">
        <v>43</v>
      </c>
    </row>
    <row r="3" spans="1:3">
      <c r="A3" s="3" t="s">
        <v>3</v>
      </c>
    </row>
    <row r="4" spans="1:3">
      <c r="A4" s="4" t="s">
        <v>283</v>
      </c>
      <c r="B4" s="5" t="n">
        <v>119301754</v>
      </c>
      <c r="C4" s="5" t="n">
        <v>32071901</v>
      </c>
    </row>
    <row r="5" spans="1:3">
      <c r="A5" s="4" t="s">
        <v>284</v>
      </c>
      <c r="B5" s="9" t="n">
        <v>0.09</v>
      </c>
      <c r="C5" s="9" t="n">
        <v>0.1</v>
      </c>
    </row>
    <row r="6" spans="1:3">
      <c r="A6" s="4" t="s">
        <v>285</v>
      </c>
      <c r="B6" s="5" t="n">
        <v>46181504</v>
      </c>
      <c r="C6" s="5" t="n">
        <v>88737227</v>
      </c>
    </row>
    <row r="7" spans="1:3">
      <c r="A7" s="4" t="s">
        <v>286</v>
      </c>
      <c r="B7" s="9" t="n">
        <v>0.1</v>
      </c>
      <c r="C7" s="9" t="n">
        <v>0.09</v>
      </c>
    </row>
    <row r="8" spans="1:3">
      <c r="A8" s="4" t="s">
        <v>287</v>
      </c>
      <c r="B8" s="5" t="n">
        <v>0</v>
      </c>
      <c r="C8" s="5" t="n">
        <v>0</v>
      </c>
    </row>
    <row r="9" spans="1:3">
      <c r="A9" s="4" t="s">
        <v>288</v>
      </c>
      <c r="B9" s="8" t="n">
        <v>0</v>
      </c>
      <c r="C9" s="8" t="n">
        <v>0</v>
      </c>
    </row>
    <row r="10" spans="1:3">
      <c r="A10" s="4" t="s">
        <v>289</v>
      </c>
      <c r="B10" s="5" t="n">
        <v>0</v>
      </c>
      <c r="C10" s="5" t="n">
        <v>0</v>
      </c>
    </row>
    <row r="11" spans="1:3">
      <c r="A11" s="4" t="s">
        <v>290</v>
      </c>
      <c r="B11" s="8" t="n">
        <v>0</v>
      </c>
      <c r="C11" s="8" t="n">
        <v>0</v>
      </c>
    </row>
    <row r="12" spans="1:3">
      <c r="A12" s="4" t="s">
        <v>291</v>
      </c>
      <c r="B12" s="5" t="n">
        <v>-1230660</v>
      </c>
      <c r="C12" s="5" t="n">
        <v>-1507374</v>
      </c>
    </row>
    <row r="13" spans="1:3">
      <c r="A13" s="4" t="s">
        <v>292</v>
      </c>
      <c r="B13" s="9" t="n">
        <v>0.25</v>
      </c>
      <c r="C13" s="9" t="n">
        <v>0.13</v>
      </c>
    </row>
    <row r="14" spans="1:3">
      <c r="A14" s="4" t="s">
        <v>283</v>
      </c>
      <c r="B14" s="5" t="n">
        <v>164252598</v>
      </c>
      <c r="C14" s="5" t="n">
        <v>119301754</v>
      </c>
    </row>
    <row r="15" spans="1:3">
      <c r="A15" s="4" t="s">
        <v>284</v>
      </c>
      <c r="B15" s="9" t="n">
        <v>0.09</v>
      </c>
      <c r="C15" s="9" t="n">
        <v>0.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4"/>
  </cols>
  <sheetData>
    <row r="1" spans="1:2">
      <c r="A1" s="1" t="s">
        <v>293</v>
      </c>
      <c r="B1" s="2" t="s">
        <v>233</v>
      </c>
    </row>
    <row r="2" spans="1:2">
      <c r="A2" s="11" t="n">
        <v>1</v>
      </c>
    </row>
    <row r="3" spans="1:2">
      <c r="A3" s="4" t="s">
        <v>294</v>
      </c>
      <c r="B3" s="9" t="n">
        <v>0.05</v>
      </c>
    </row>
    <row r="4" spans="1:2">
      <c r="A4" s="4" t="s">
        <v>295</v>
      </c>
      <c r="B4" s="5" t="n">
        <v>1250000</v>
      </c>
    </row>
    <row r="5" spans="1:2">
      <c r="A5" s="4" t="s">
        <v>296</v>
      </c>
      <c r="B5" s="12" t="n">
        <v>2.95</v>
      </c>
    </row>
    <row r="6" spans="1:2">
      <c r="A6" s="4" t="s">
        <v>297</v>
      </c>
      <c r="B6" s="9" t="n">
        <v>0.05</v>
      </c>
    </row>
    <row r="7" spans="1:2">
      <c r="A7" s="4" t="s">
        <v>298</v>
      </c>
      <c r="B7" s="5" t="n">
        <v>1250000</v>
      </c>
    </row>
    <row r="8" spans="1:2">
      <c r="A8" s="4" t="s">
        <v>299</v>
      </c>
      <c r="B8" s="9" t="n">
        <v>0.05</v>
      </c>
    </row>
    <row r="9" spans="1:2">
      <c r="A9" s="11" t="n">
        <v>2</v>
      </c>
    </row>
    <row r="10" spans="1:2">
      <c r="A10" s="4" t="s">
        <v>294</v>
      </c>
      <c r="B10" s="9" t="n">
        <v>0.06</v>
      </c>
    </row>
    <row r="11" spans="1:2">
      <c r="A11" s="4" t="s">
        <v>295</v>
      </c>
      <c r="B11" s="5" t="n">
        <v>16050000</v>
      </c>
    </row>
    <row r="12" spans="1:2">
      <c r="A12" s="4" t="s">
        <v>296</v>
      </c>
      <c r="B12" s="12" t="n">
        <v>3.84</v>
      </c>
    </row>
    <row r="13" spans="1:2">
      <c r="A13" s="4" t="s">
        <v>297</v>
      </c>
      <c r="B13" s="9" t="n">
        <v>0.06</v>
      </c>
    </row>
    <row r="14" spans="1:2">
      <c r="A14" s="4" t="s">
        <v>298</v>
      </c>
      <c r="B14" s="5" t="n">
        <v>16050000</v>
      </c>
    </row>
    <row r="15" spans="1:2">
      <c r="A15" s="4" t="s">
        <v>299</v>
      </c>
      <c r="B15" s="9" t="n">
        <v>0.06</v>
      </c>
    </row>
    <row r="16" spans="1:2">
      <c r="A16" s="11" t="n">
        <v>3</v>
      </c>
    </row>
    <row r="17" spans="1:2">
      <c r="A17" s="4" t="s">
        <v>294</v>
      </c>
      <c r="B17" s="9" t="n">
        <v>0.07000000000000001</v>
      </c>
    </row>
    <row r="18" spans="1:2">
      <c r="A18" s="4" t="s">
        <v>295</v>
      </c>
      <c r="B18" s="5" t="n">
        <v>3000000</v>
      </c>
    </row>
    <row r="19" spans="1:2">
      <c r="A19" s="4" t="s">
        <v>296</v>
      </c>
      <c r="B19" s="12" t="n">
        <v>3.95</v>
      </c>
    </row>
    <row r="20" spans="1:2">
      <c r="A20" s="4" t="s">
        <v>297</v>
      </c>
      <c r="B20" s="9" t="n">
        <v>0.07000000000000001</v>
      </c>
    </row>
    <row r="21" spans="1:2">
      <c r="A21" s="4" t="s">
        <v>298</v>
      </c>
      <c r="B21" s="5" t="n">
        <v>3000000</v>
      </c>
    </row>
    <row r="22" spans="1:2">
      <c r="A22" s="4" t="s">
        <v>299</v>
      </c>
      <c r="B22" s="9" t="n">
        <v>0.07000000000000001</v>
      </c>
    </row>
    <row r="23" spans="1:2">
      <c r="A23" s="11" t="n">
        <v>4</v>
      </c>
    </row>
    <row r="24" spans="1:2">
      <c r="A24" s="4" t="s">
        <v>294</v>
      </c>
      <c r="B24" s="9" t="n">
        <v>0.08</v>
      </c>
    </row>
    <row r="25" spans="1:2">
      <c r="A25" s="4" t="s">
        <v>295</v>
      </c>
      <c r="B25" s="5" t="n">
        <v>34612227</v>
      </c>
    </row>
    <row r="26" spans="1:2">
      <c r="A26" s="4" t="s">
        <v>296</v>
      </c>
      <c r="B26" s="12" t="n">
        <v>3.24</v>
      </c>
    </row>
    <row r="27" spans="1:2">
      <c r="A27" s="4" t="s">
        <v>297</v>
      </c>
      <c r="B27" s="9" t="n">
        <v>0.08</v>
      </c>
    </row>
    <row r="28" spans="1:2">
      <c r="A28" s="4" t="s">
        <v>298</v>
      </c>
      <c r="B28" s="5" t="n">
        <v>34612227</v>
      </c>
    </row>
    <row r="29" spans="1:2">
      <c r="A29" s="4" t="s">
        <v>299</v>
      </c>
      <c r="B29" s="9" t="n">
        <v>0.08</v>
      </c>
    </row>
    <row r="30" spans="1:2">
      <c r="A30" s="11" t="n">
        <v>5</v>
      </c>
    </row>
    <row r="31" spans="1:2">
      <c r="A31" s="4" t="s">
        <v>294</v>
      </c>
      <c r="B31" s="9" t="n">
        <v>0.09</v>
      </c>
    </row>
    <row r="32" spans="1:2">
      <c r="A32" s="4" t="s">
        <v>295</v>
      </c>
      <c r="B32" s="5" t="n">
        <v>775000</v>
      </c>
    </row>
    <row r="33" spans="1:2">
      <c r="A33" s="4" t="s">
        <v>296</v>
      </c>
      <c r="B33" s="12" t="n">
        <v>2.71</v>
      </c>
    </row>
    <row r="34" spans="1:2">
      <c r="A34" s="4" t="s">
        <v>297</v>
      </c>
      <c r="B34" s="9" t="n">
        <v>0.09</v>
      </c>
    </row>
    <row r="35" spans="1:2">
      <c r="A35" s="4" t="s">
        <v>298</v>
      </c>
      <c r="B35" s="5" t="n">
        <v>775000</v>
      </c>
    </row>
    <row r="36" spans="1:2">
      <c r="A36" s="4" t="s">
        <v>299</v>
      </c>
      <c r="B36" s="9" t="n">
        <v>0.09</v>
      </c>
    </row>
    <row r="37" spans="1:2">
      <c r="A37" s="11" t="n">
        <v>6</v>
      </c>
    </row>
    <row r="38" spans="1:2">
      <c r="A38" s="4" t="s">
        <v>294</v>
      </c>
      <c r="B38" s="9" t="n">
        <v>0.1</v>
      </c>
    </row>
    <row r="39" spans="1:2">
      <c r="A39" s="4" t="s">
        <v>295</v>
      </c>
      <c r="B39" s="5" t="n">
        <v>101608704</v>
      </c>
    </row>
    <row r="40" spans="1:2">
      <c r="A40" s="4" t="s">
        <v>296</v>
      </c>
      <c r="B40" s="12" t="n">
        <v>4.17</v>
      </c>
    </row>
    <row r="41" spans="1:2">
      <c r="A41" s="4" t="s">
        <v>297</v>
      </c>
      <c r="B41" s="9" t="n">
        <v>0.1</v>
      </c>
    </row>
    <row r="42" spans="1:2">
      <c r="A42" s="4" t="s">
        <v>298</v>
      </c>
      <c r="B42" s="5" t="n">
        <v>99203704</v>
      </c>
    </row>
    <row r="43" spans="1:2">
      <c r="A43" s="4" t="s">
        <v>299</v>
      </c>
      <c r="B43" s="9" t="n">
        <v>0.1</v>
      </c>
    </row>
    <row r="44" spans="1:2">
      <c r="A44" s="11" t="n">
        <v>7</v>
      </c>
    </row>
    <row r="45" spans="1:2">
      <c r="A45" s="4" t="s">
        <v>294</v>
      </c>
      <c r="B45" s="9" t="n">
        <v>0.11</v>
      </c>
    </row>
    <row r="46" spans="1:2">
      <c r="A46" s="4" t="s">
        <v>295</v>
      </c>
      <c r="B46" s="5" t="n">
        <v>2550000</v>
      </c>
    </row>
    <row r="47" spans="1:2">
      <c r="A47" s="4" t="s">
        <v>296</v>
      </c>
      <c r="B47" s="12" t="n">
        <v>4.67</v>
      </c>
    </row>
    <row r="48" spans="1:2">
      <c r="A48" s="4" t="s">
        <v>297</v>
      </c>
      <c r="B48" s="9" t="n">
        <v>0.11</v>
      </c>
    </row>
    <row r="49" spans="1:2">
      <c r="A49" s="4" t="s">
        <v>298</v>
      </c>
      <c r="B49" s="5" t="n">
        <v>1970203</v>
      </c>
    </row>
    <row r="50" spans="1:2">
      <c r="A50" s="4" t="s">
        <v>299</v>
      </c>
      <c r="B50" s="9" t="n">
        <v>0.11</v>
      </c>
    </row>
    <row r="51" spans="1:2">
      <c r="A51" s="11" t="n">
        <v>8</v>
      </c>
    </row>
    <row r="52" spans="1:2">
      <c r="A52" s="4" t="s">
        <v>294</v>
      </c>
      <c r="B52" s="9" t="n">
        <v>0.12</v>
      </c>
    </row>
    <row r="53" spans="1:2">
      <c r="A53" s="4" t="s">
        <v>295</v>
      </c>
      <c r="B53" s="5" t="n">
        <v>100000</v>
      </c>
    </row>
    <row r="54" spans="1:2">
      <c r="A54" s="4" t="s">
        <v>296</v>
      </c>
      <c r="B54" s="12" t="n">
        <v>3.37</v>
      </c>
    </row>
    <row r="55" spans="1:2">
      <c r="A55" s="4" t="s">
        <v>297</v>
      </c>
      <c r="B55" s="9" t="n">
        <v>0.12</v>
      </c>
    </row>
    <row r="56" spans="1:2">
      <c r="A56" s="4" t="s">
        <v>298</v>
      </c>
      <c r="B56" s="5" t="n">
        <v>100000</v>
      </c>
    </row>
    <row r="57" spans="1:2">
      <c r="A57" s="4" t="s">
        <v>299</v>
      </c>
      <c r="B57" s="9" t="n">
        <v>0.12</v>
      </c>
    </row>
    <row r="58" spans="1:2">
      <c r="A58" s="11" t="n">
        <v>9</v>
      </c>
    </row>
    <row r="59" spans="1:2">
      <c r="A59" s="4" t="s">
        <v>294</v>
      </c>
      <c r="B59" s="9" t="n">
        <v>0.14</v>
      </c>
    </row>
    <row r="60" spans="1:2">
      <c r="A60" s="4" t="s">
        <v>295</v>
      </c>
      <c r="B60" s="5" t="n">
        <v>2550000</v>
      </c>
    </row>
    <row r="61" spans="1:2">
      <c r="A61" s="4" t="s">
        <v>296</v>
      </c>
      <c r="B61" s="12" t="n">
        <v>4.92</v>
      </c>
    </row>
    <row r="62" spans="1:2">
      <c r="A62" s="4" t="s">
        <v>297</v>
      </c>
      <c r="B62" s="9" t="n">
        <v>0.14</v>
      </c>
    </row>
    <row r="63" spans="1:2">
      <c r="A63" s="4" t="s">
        <v>298</v>
      </c>
      <c r="B63" s="5" t="n">
        <v>2550000</v>
      </c>
    </row>
    <row r="64" spans="1:2">
      <c r="A64" s="4" t="s">
        <v>299</v>
      </c>
      <c r="B64" s="9" t="n">
        <v>0.14</v>
      </c>
    </row>
    <row r="65" spans="1:2">
      <c r="A65" s="11" t="n">
        <v>10</v>
      </c>
    </row>
    <row r="66" spans="1:2">
      <c r="A66" s="4" t="s">
        <v>294</v>
      </c>
      <c r="B66" s="9" t="n">
        <v>0.15</v>
      </c>
    </row>
    <row r="67" spans="1:2">
      <c r="A67" s="4" t="s">
        <v>295</v>
      </c>
      <c r="B67" s="5" t="n">
        <v>1356667</v>
      </c>
    </row>
    <row r="68" spans="1:2">
      <c r="A68" s="4" t="s">
        <v>296</v>
      </c>
      <c r="B68" s="12" t="n">
        <v>0.95</v>
      </c>
    </row>
    <row r="69" spans="1:2">
      <c r="A69" s="4" t="s">
        <v>297</v>
      </c>
      <c r="B69" s="9" t="n">
        <v>0.15</v>
      </c>
    </row>
    <row r="70" spans="1:2">
      <c r="A70" s="4" t="s">
        <v>298</v>
      </c>
      <c r="B70" s="5" t="n">
        <v>1356667</v>
      </c>
    </row>
    <row r="71" spans="1:2">
      <c r="A71" s="4" t="s">
        <v>299</v>
      </c>
      <c r="B71" s="9" t="n">
        <v>0.15</v>
      </c>
    </row>
    <row r="72" spans="1:2">
      <c r="A72" s="11" t="n">
        <v>11</v>
      </c>
    </row>
    <row r="73" spans="1:2">
      <c r="A73" s="4" t="s">
        <v>294</v>
      </c>
      <c r="B73" s="9" t="n">
        <v>0.17</v>
      </c>
    </row>
    <row r="74" spans="1:2">
      <c r="A74" s="4" t="s">
        <v>295</v>
      </c>
      <c r="B74" s="5" t="n">
        <v>50000</v>
      </c>
    </row>
    <row r="75" spans="1:2">
      <c r="A75" s="4" t="s">
        <v>296</v>
      </c>
      <c r="B75" s="12" t="n">
        <v>0.5</v>
      </c>
    </row>
    <row r="76" spans="1:2">
      <c r="A76" s="4" t="s">
        <v>297</v>
      </c>
      <c r="B76" s="9" t="n">
        <v>0.17</v>
      </c>
    </row>
    <row r="77" spans="1:2">
      <c r="A77" s="4" t="s">
        <v>298</v>
      </c>
      <c r="B77" s="5" t="n">
        <v>50000</v>
      </c>
    </row>
    <row r="78" spans="1:2">
      <c r="A78" s="4" t="s">
        <v>299</v>
      </c>
      <c r="B78" s="9" t="n">
        <v>0.17</v>
      </c>
    </row>
    <row r="79" spans="1:2">
      <c r="A79" s="11" t="n">
        <v>12</v>
      </c>
    </row>
    <row r="80" spans="1:2">
      <c r="A80" s="4" t="s">
        <v>294</v>
      </c>
      <c r="B80" s="9" t="n">
        <v>0.19</v>
      </c>
    </row>
    <row r="81" spans="1:2">
      <c r="A81" s="4" t="s">
        <v>295</v>
      </c>
      <c r="B81" s="5" t="n">
        <v>50000</v>
      </c>
    </row>
    <row r="82" spans="1:2">
      <c r="A82" s="4" t="s">
        <v>296</v>
      </c>
      <c r="B82" s="12" t="n">
        <v>0.62</v>
      </c>
    </row>
    <row r="83" spans="1:2">
      <c r="A83" s="4" t="s">
        <v>297</v>
      </c>
      <c r="B83" s="9" t="n">
        <v>0.19</v>
      </c>
    </row>
    <row r="84" spans="1:2">
      <c r="A84" s="4" t="s">
        <v>298</v>
      </c>
      <c r="B84" s="5" t="n">
        <v>50000</v>
      </c>
    </row>
    <row r="85" spans="1:2">
      <c r="A85" s="4" t="s">
        <v>299</v>
      </c>
      <c r="B85" s="9" t="n">
        <v>0.19</v>
      </c>
    </row>
    <row r="86" spans="1:2">
      <c r="A86" s="11" t="n">
        <v>14</v>
      </c>
    </row>
    <row r="87" spans="1:2">
      <c r="A87" s="4" t="s">
        <v>294</v>
      </c>
      <c r="B87" s="9" t="n">
        <v>0.25</v>
      </c>
    </row>
    <row r="88" spans="1:2">
      <c r="A88" s="4" t="s">
        <v>295</v>
      </c>
      <c r="B88" s="5" t="n">
        <v>50000</v>
      </c>
    </row>
    <row r="89" spans="1:2">
      <c r="A89" s="4" t="s">
        <v>296</v>
      </c>
      <c r="B89" s="12" t="n">
        <v>0.13</v>
      </c>
    </row>
    <row r="90" spans="1:2">
      <c r="A90" s="4" t="s">
        <v>297</v>
      </c>
      <c r="B90" s="9" t="n">
        <v>0.25</v>
      </c>
    </row>
    <row r="91" spans="1:2">
      <c r="A91" s="4" t="s">
        <v>298</v>
      </c>
      <c r="B91" s="5" t="n">
        <v>50000</v>
      </c>
    </row>
    <row r="92" spans="1:2">
      <c r="A92" s="4" t="s">
        <v>299</v>
      </c>
      <c r="B92" s="9" t="n">
        <v>0.25</v>
      </c>
    </row>
    <row r="93" spans="1:2">
      <c r="A93" s="11" t="n">
        <v>15</v>
      </c>
    </row>
    <row r="94" spans="1:2">
      <c r="A94" s="4" t="s">
        <v>294</v>
      </c>
      <c r="B94" s="9" t="n">
        <v>0.3</v>
      </c>
    </row>
    <row r="95" spans="1:2">
      <c r="A95" s="4" t="s">
        <v>295</v>
      </c>
      <c r="B95" s="5" t="n">
        <v>250000</v>
      </c>
    </row>
    <row r="96" spans="1:2">
      <c r="A96" s="4" t="s">
        <v>296</v>
      </c>
      <c r="B96" s="12" t="n">
        <v>0.18</v>
      </c>
    </row>
    <row r="97" spans="1:2">
      <c r="A97" s="4" t="s">
        <v>297</v>
      </c>
      <c r="B97" s="9" t="n">
        <v>0.3</v>
      </c>
    </row>
    <row r="98" spans="1:2">
      <c r="A98" s="4" t="s">
        <v>298</v>
      </c>
      <c r="B98" s="5" t="n">
        <v>250000</v>
      </c>
    </row>
    <row r="99" spans="1:2">
      <c r="A99" s="4" t="s">
        <v>299</v>
      </c>
      <c r="B99" s="9" t="n">
        <v>0.3</v>
      </c>
    </row>
    <row r="100" spans="1:2">
      <c r="A100" s="4" t="s">
        <v>295</v>
      </c>
      <c r="B100" s="5" t="n">
        <v>164252598</v>
      </c>
    </row>
    <row r="101" spans="1:2">
      <c r="A101" s="4" t="s">
        <v>296</v>
      </c>
      <c r="B101" s="12" t="n">
        <v>4.13</v>
      </c>
    </row>
    <row r="102" spans="1:2">
      <c r="A102" s="4" t="s">
        <v>298</v>
      </c>
      <c r="B102" s="5" t="n">
        <v>161267801</v>
      </c>
    </row>
    <row r="103" spans="1:2">
      <c r="A103" s="4" t="s">
        <v>299</v>
      </c>
      <c r="B103" s="9" t="n">
        <v>0.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79</v>
      </c>
    </row>
    <row r="2" spans="1:2">
      <c r="B2" s="2" t="s">
        <v>2</v>
      </c>
    </row>
    <row r="3" spans="1:2">
      <c r="A3" s="4" t="s">
        <v>301</v>
      </c>
    </row>
    <row r="4" spans="1:2">
      <c r="A4" s="4" t="s">
        <v>302</v>
      </c>
      <c r="B4" s="4" t="s">
        <v>303</v>
      </c>
    </row>
    <row r="5" spans="1:2">
      <c r="A5" s="4" t="s">
        <v>304</v>
      </c>
    </row>
    <row r="6" spans="1:2">
      <c r="A6" s="4" t="s">
        <v>302</v>
      </c>
      <c r="B6" s="4" t="s">
        <v>3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306</v>
      </c>
      <c r="B1" s="2" t="s">
        <v>307</v>
      </c>
    </row>
    <row r="2" spans="1:2">
      <c r="A2" s="3" t="s">
        <v>3</v>
      </c>
    </row>
    <row r="3" spans="1:2">
      <c r="A3" s="4" t="s">
        <v>308</v>
      </c>
      <c r="B3" s="8" t="n">
        <v>28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8"/>
    <col customWidth="1" max="2" min="2" width="80"/>
    <col customWidth="1" max="3" min="3" width="4"/>
  </cols>
  <sheetData>
    <row r="1" spans="1:3">
      <c r="A1" s="1" t="s">
        <v>309</v>
      </c>
      <c r="B1" s="2" t="s">
        <v>79</v>
      </c>
    </row>
    <row r="2" spans="1:3">
      <c r="B2" s="2" t="s">
        <v>2</v>
      </c>
    </row>
    <row r="3" spans="1:3">
      <c r="A3" s="13" t="n">
        <v>1</v>
      </c>
    </row>
    <row r="4" spans="1:3">
      <c r="A4" s="4" t="s">
        <v>310</v>
      </c>
      <c r="B4" s="4" t="s">
        <v>311</v>
      </c>
      <c r="C4" s="4" t="s">
        <v>251</v>
      </c>
    </row>
    <row r="5" spans="1:3">
      <c r="A5" s="4" t="s">
        <v>312</v>
      </c>
    </row>
    <row r="6" spans="1:3">
      <c r="A6" s="4" t="s">
        <v>313</v>
      </c>
      <c r="B6" s="4" t="s">
        <v>314</v>
      </c>
      <c r="C6" s="4" t="s">
        <v>251</v>
      </c>
    </row>
    <row r="7" spans="1:3">
      <c r="A7" s="4" t="s">
        <v>315</v>
      </c>
    </row>
    <row r="8" spans="1:3">
      <c r="A8" s="4" t="s">
        <v>313</v>
      </c>
      <c r="B8" s="4" t="s">
        <v>316</v>
      </c>
      <c r="C8" s="4" t="s">
        <v>251</v>
      </c>
    </row>
    <row r="9" spans="1:3">
      <c r="A9" s="13" t="n">
        <v>2</v>
      </c>
    </row>
    <row r="10" spans="1:3">
      <c r="A10" s="4" t="s">
        <v>310</v>
      </c>
      <c r="B10" s="4" t="s">
        <v>317</v>
      </c>
      <c r="C10" s="4" t="s">
        <v>251</v>
      </c>
    </row>
    <row r="11" spans="1:3">
      <c r="A11" s="4" t="s">
        <v>318</v>
      </c>
    </row>
    <row r="12" spans="1:3">
      <c r="A12" s="4" t="s">
        <v>313</v>
      </c>
      <c r="B12" s="4" t="s">
        <v>314</v>
      </c>
      <c r="C12" s="4" t="s">
        <v>251</v>
      </c>
    </row>
    <row r="13" spans="1:3">
      <c r="A13" s="4" t="s">
        <v>319</v>
      </c>
    </row>
    <row r="14" spans="1:3">
      <c r="A14" s="4" t="s">
        <v>313</v>
      </c>
      <c r="B14" s="4" t="s">
        <v>316</v>
      </c>
      <c r="C14" s="4" t="s">
        <v>251</v>
      </c>
    </row>
    <row r="15" spans="1:3">
      <c r="A15" s="13" t="n">
        <v>3</v>
      </c>
    </row>
    <row r="16" spans="1:3">
      <c r="A16" s="4" t="s">
        <v>313</v>
      </c>
      <c r="B16" s="4" t="s">
        <v>316</v>
      </c>
    </row>
    <row r="17" spans="1:3">
      <c r="A17" s="4" t="s">
        <v>310</v>
      </c>
      <c r="B17" s="4" t="s">
        <v>320</v>
      </c>
    </row>
    <row r="18" spans="1:3"/>
    <row r="19" spans="1:3">
      <c r="A19" s="4" t="s">
        <v>251</v>
      </c>
      <c r="B19" s="4" t="s">
        <v>321</v>
      </c>
    </row>
  </sheetData>
  <mergeCells count="5">
    <mergeCell ref="A1:A2"/>
    <mergeCell ref="B1:C1"/>
    <mergeCell ref="B2:C2"/>
    <mergeCell ref="A18:C18"/>
    <mergeCell ref="B19:C1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127</v>
      </c>
      <c r="B1" s="2" t="s">
        <v>78</v>
      </c>
    </row>
    <row r="2" spans="1:6">
      <c r="B2" s="2" t="s">
        <v>2</v>
      </c>
      <c r="C2" s="2" t="s">
        <v>128</v>
      </c>
      <c r="D2" s="2" t="s">
        <v>129</v>
      </c>
      <c r="E2" s="2" t="s">
        <v>44</v>
      </c>
      <c r="F2" s="2" t="s">
        <v>130</v>
      </c>
    </row>
    <row r="3" spans="1:6">
      <c r="A3" s="3" t="s">
        <v>3</v>
      </c>
    </row>
    <row r="4" spans="1:6">
      <c r="A4" s="4" t="s">
        <v>131</v>
      </c>
      <c r="B4" s="8" t="n">
        <v>134499</v>
      </c>
      <c r="C4" s="8" t="n">
        <v>576396</v>
      </c>
      <c r="D4" s="8" t="n">
        <v>43520</v>
      </c>
      <c r="E4" s="8" t="n">
        <v>155065</v>
      </c>
    </row>
    <row r="5" spans="1:6">
      <c r="A5" s="4" t="s">
        <v>132</v>
      </c>
      <c r="B5" s="8" t="n">
        <v>300000</v>
      </c>
      <c r="C5" s="5" t="n">
        <v>30000</v>
      </c>
      <c r="E5" s="8" t="n">
        <v>30000</v>
      </c>
    </row>
    <row r="6" spans="1:6">
      <c r="A6" s="4" t="s">
        <v>133</v>
      </c>
      <c r="C6" s="8" t="n">
        <v>3592949</v>
      </c>
    </row>
    <row r="7" spans="1:6">
      <c r="A7" s="4" t="s">
        <v>131</v>
      </c>
      <c r="F7" s="8" t="n">
        <v>70388</v>
      </c>
    </row>
    <row r="8" spans="1:6">
      <c r="A8" s="4" t="s">
        <v>134</v>
      </c>
      <c r="F8" s="5" t="n">
        <v>600000</v>
      </c>
    </row>
    <row r="9" spans="1:6">
      <c r="A9" s="4" t="s">
        <v>135</v>
      </c>
      <c r="F9" s="5" t="n">
        <v>2694639</v>
      </c>
    </row>
    <row r="10" spans="1:6">
      <c r="A10" s="4" t="s">
        <v>136</v>
      </c>
      <c r="F10" s="8" t="n">
        <v>22500</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79</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79</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79</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0:01:13Z</dcterms:created>
  <dcterms:modified xmlns:dcterms="http://purl.org/dc/terms/" xmlns:xsi="http://www.w3.org/2001/XMLSchema-instance" xsi:type="dcterms:W3CDTF">2018-11-14T10:01:13Z</dcterms:modified>
</cp:coreProperties>
</file>